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_ EQUITY"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AGREEMENT WITH PDL BIOPHARMA, I" sheetId="16" state="visible" r:id="rId16"/>
    <sheet xmlns:r="http://schemas.openxmlformats.org/officeDocument/2006/relationships" name="AGREEMENT WITH HEALTHCOR" sheetId="17" state="visible" r:id="rId17"/>
    <sheet xmlns:r="http://schemas.openxmlformats.org/officeDocument/2006/relationships" name="JOINT VENTURE AGREEMENT" sheetId="18" state="visible" r:id="rId18"/>
    <sheet xmlns:r="http://schemas.openxmlformats.org/officeDocument/2006/relationships" name="LEASE" sheetId="19" state="visible" r:id="rId19"/>
    <sheet xmlns:r="http://schemas.openxmlformats.org/officeDocument/2006/relationships" name="SUBSEQUENT EVENTS" sheetId="20" state="visible" r:id="rId20"/>
    <sheet xmlns:r="http://schemas.openxmlformats.org/officeDocument/2006/relationships" name="BASIS OF PRESENTATION AND REC_2" sheetId="21" state="visible" r:id="rId21"/>
    <sheet xmlns:r="http://schemas.openxmlformats.org/officeDocument/2006/relationships" name="BASIS OF PRESENTATION AND REC_3" sheetId="22" state="visible" r:id="rId22"/>
    <sheet xmlns:r="http://schemas.openxmlformats.org/officeDocument/2006/relationships" name="STOCKHOLDERS_ EQUITY (Tables)" sheetId="23" state="visible" r:id="rId23"/>
    <sheet xmlns:r="http://schemas.openxmlformats.org/officeDocument/2006/relationships" name="OTHER CURRENT ASSE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OTHER CURRENT LIABILITIES (Tabl" sheetId="28" state="visible" r:id="rId28"/>
    <sheet xmlns:r="http://schemas.openxmlformats.org/officeDocument/2006/relationships" name="AGREEMENT WITH HEALTHCOR (Table" sheetId="29" state="visible" r:id="rId29"/>
    <sheet xmlns:r="http://schemas.openxmlformats.org/officeDocument/2006/relationships" name="LEASE (Tables)" sheetId="30" state="visible" r:id="rId30"/>
    <sheet xmlns:r="http://schemas.openxmlformats.org/officeDocument/2006/relationships" name="The following presents gross re" sheetId="31" state="visible" r:id="rId31"/>
    <sheet xmlns:r="http://schemas.openxmlformats.org/officeDocument/2006/relationships" name="The table below details the sub" sheetId="32" state="visible" r:id="rId32"/>
    <sheet xmlns:r="http://schemas.openxmlformats.org/officeDocument/2006/relationships" name="As of June 30, 2022, the aggreg" sheetId="33" state="visible" r:id="rId33"/>
    <sheet xmlns:r="http://schemas.openxmlformats.org/officeDocument/2006/relationships" name="The table below details the act" sheetId="34" state="visible" r:id="rId34"/>
    <sheet xmlns:r="http://schemas.openxmlformats.org/officeDocument/2006/relationships" name="BASIS OF PRESENTATION AND REC_4" sheetId="35" state="visible" r:id="rId35"/>
    <sheet xmlns:r="http://schemas.openxmlformats.org/officeDocument/2006/relationships" name="GOING CONCERN, LIQUIDITY AND _2" sheetId="36" state="visible" r:id="rId36"/>
    <sheet xmlns:r="http://schemas.openxmlformats.org/officeDocument/2006/relationships" name="A summary of our Warrants activ" sheetId="37" state="visible" r:id="rId37"/>
    <sheet xmlns:r="http://schemas.openxmlformats.org/officeDocument/2006/relationships" name="A summary of our stock option a" sheetId="38" state="visible" r:id="rId38"/>
    <sheet xmlns:r="http://schemas.openxmlformats.org/officeDocument/2006/relationships" name="STOCKHOLDERS_ EQUITY (Details N" sheetId="39" state="visible" r:id="rId39"/>
    <sheet xmlns:r="http://schemas.openxmlformats.org/officeDocument/2006/relationships" name="Other current assets consist of" sheetId="40" state="visible" r:id="rId40"/>
    <sheet xmlns:r="http://schemas.openxmlformats.org/officeDocument/2006/relationships" name="Inventory consists of the follo" sheetId="41" state="visible" r:id="rId41"/>
    <sheet xmlns:r="http://schemas.openxmlformats.org/officeDocument/2006/relationships" name="Property and equipment consist " sheetId="42" state="visible" r:id="rId42"/>
    <sheet xmlns:r="http://schemas.openxmlformats.org/officeDocument/2006/relationships" name="PROPERTY AND EQUIPMENT (Details" sheetId="43" state="visible" r:id="rId43"/>
    <sheet xmlns:r="http://schemas.openxmlformats.org/officeDocument/2006/relationships" name="Intangible assets consist of th" sheetId="44" state="visible" r:id="rId44"/>
    <sheet xmlns:r="http://schemas.openxmlformats.org/officeDocument/2006/relationships" name="Other assets consist of the fol" sheetId="45" state="visible" r:id="rId45"/>
    <sheet xmlns:r="http://schemas.openxmlformats.org/officeDocument/2006/relationships" name="Other current liabilities consi" sheetId="46" state="visible" r:id="rId46"/>
    <sheet xmlns:r="http://schemas.openxmlformats.org/officeDocument/2006/relationships" name="INCOME TAXES (Details Narrative" sheetId="47" state="visible" r:id="rId47"/>
    <sheet xmlns:r="http://schemas.openxmlformats.org/officeDocument/2006/relationships" name="AGREEMENT WITH PDL BIOPHARMA,_2" sheetId="48" state="visible" r:id="rId48"/>
    <sheet xmlns:r="http://schemas.openxmlformats.org/officeDocument/2006/relationships" name="Below is a summary of the total" sheetId="49" state="visible" r:id="rId49"/>
    <sheet xmlns:r="http://schemas.openxmlformats.org/officeDocument/2006/relationships" name="AGREEMENT WITH HEALTHCOR (Detai" sheetId="50" state="visible" r:id="rId50"/>
    <sheet xmlns:r="http://schemas.openxmlformats.org/officeDocument/2006/relationships" name="JOINT VENTURE AGREEMENT (Detail" sheetId="51" state="visible" r:id="rId51"/>
    <sheet xmlns:r="http://schemas.openxmlformats.org/officeDocument/2006/relationships" name="Operating lease asset and liabi" sheetId="52" state="visible" r:id="rId52"/>
    <sheet xmlns:r="http://schemas.openxmlformats.org/officeDocument/2006/relationships" name="Future lease payments included " sheetId="53" state="visible" r:id="rId53"/>
    <sheet xmlns:r="http://schemas.openxmlformats.org/officeDocument/2006/relationships" name="The table below presents certai" sheetId="54" state="visible" r:id="rId54"/>
    <sheet xmlns:r="http://schemas.openxmlformats.org/officeDocument/2006/relationships" name="LEASE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90</t>
        </is>
      </c>
      <c r="C12" s="4" t="inlineStr">
        <is>
          <t xml:space="preserve"> </t>
        </is>
      </c>
    </row>
    <row r="13">
      <c r="A13" s="4" t="inlineStr">
        <is>
          <t>Entity Registrant Name</t>
        </is>
      </c>
      <c r="B13" s="4" t="inlineStr">
        <is>
          <t>CAREVIEW
COMMUNICATIONS, INC.</t>
        </is>
      </c>
      <c r="C13" s="4" t="inlineStr">
        <is>
          <t xml:space="preserve"> </t>
        </is>
      </c>
    </row>
    <row r="14">
      <c r="A14" s="4" t="inlineStr">
        <is>
          <t>Entity Central Index Key</t>
        </is>
      </c>
      <c r="B14" s="4" t="inlineStr">
        <is>
          <t>0001377149</t>
        </is>
      </c>
      <c r="C14" s="4" t="inlineStr">
        <is>
          <t xml:space="preserve"> </t>
        </is>
      </c>
    </row>
    <row r="15">
      <c r="A15" s="4" t="inlineStr">
        <is>
          <t>Entity Tax Identification Number</t>
        </is>
      </c>
      <c r="B15" s="4" t="inlineStr">
        <is>
          <t>95-46590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5
State Highway 121</t>
        </is>
      </c>
      <c r="C17" s="4" t="inlineStr">
        <is>
          <t xml:space="preserve"> </t>
        </is>
      </c>
    </row>
    <row r="18">
      <c r="A18" s="4" t="inlineStr">
        <is>
          <t>Entity Address, Address Line Two</t>
        </is>
      </c>
      <c r="B18" s="4" t="inlineStr">
        <is>
          <t>Suite B-240</t>
        </is>
      </c>
      <c r="C18" s="4" t="inlineStr">
        <is>
          <t xml:space="preserve"> </t>
        </is>
      </c>
    </row>
    <row r="19">
      <c r="A19" s="4" t="inlineStr">
        <is>
          <t>Entity Address, City or Town</t>
        </is>
      </c>
      <c r="B19" s="4" t="inlineStr">
        <is>
          <t>Lewisville</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7</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43-60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93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June 30, December 31, 2021
Prepaid expenses $ 95,211 $ 235,521
TOTAL OTHER CURRENT ASSETS $ 95,211 $ 235,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June 30, December 31,
Inventory assets (finished goods) $ 460,542 $ 349,216
TOTAL INVENTORY $ 460,542 $ 349,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 of the following:
June 30, December 31, 2021
Network equipment $ 12,620,258 $ 12,620,258
Office equipment 229,240 229,240
Vehicles 232,411 232,411
Test Equipment 230,365 204,455
Furniture 92,846 92,846
Warehouse equipment 9,523 9,523
Leasehold improvements 5,122 5,122
TOTAL PROPERTY AND EQUIPMENT 13,419,765 13,393,855
Less: accumulated depreciation (12,544,980 ) (12,254,964 )
TOTAL PROPERTY AND EQUIPMENT, NET $ 874,785 $ 1,138,891 Depreciation
expense for the six months ended June 30, 2022 and 2021 was $ 264,106 293,0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Intangible
assets consist of the following:
June 30, 2022
Cost Accumulated Amortization Net
Patents and trademarks $ 1,310,436 $ 371,550 $ 938,886
TOTAL INTANGIBLE ASSETS $ 1,310,436 $ 371,550 $ 938,886
December 31, 2021
Cost Accumulated Amortization Net
Patents and trademarks $ 1,254,327 $ 343,929 $ 910,398
Other intangible assets 83,745 83,745 —
TOTAL INTANGIBLE ASSETS $ 1,338,072 427,674 $ 910,398 Other
assets consist of the following:
June 30, 2022
Cost Accumulated Amortization Net
Deferred installation costs $ 1,352,041 $ 1,304,366 $ 47,675
Deferred sales commission 122,778 18,841 103,937
Prepaid license fee 249,999 177,595 72,404
Security deposit 46,124 — 46,124
TOTAL OTHER ASSETS $ 1,770,942 $ 1,500,802 $ 270,140
December 31, 2021
Cost Accumulated Amortization Net
Deferred installation costs $ 1,352,041 $ 1,283,140 $ 68,901
Deferred sales commission 122,778 18,841 103,937
Prepaid license fee 249,999 169,398 80,601
Security deposit 46,124 — 46,124
TOTAL OTHER ASSETS $ 1,770,942 $ 1,471,379 $ 299,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 xml:space="preserve">NOTE
8 – OTHER CURRENT LIABILITIES Other
current liabilities consist of the following:
June 30, 2022 December 31, 2021
Accrued interest $ 11,392,653 $ 9,947,730
Accrued interest, related parties 273,736 228,528
Allowance for system removal 54,801 54,802
Accrued paid time off 113,402 173,904
Deferred officer compensation (1) 139,041 139,041
Deferred revenue 1,207,916 983,667
Accrued taxes (other than income taxes) 109,201 38,367
Insurance premium financing (2) — 103,791
Other accrued liabilities 61,810 70,388
TOTAL OTHER CURRENT LIABILITIES $ 13,352,560 $ 11,740,218
(1) Salary
for Steve Johnson, CEO, between February 15, 2018, and September 30, 2020.
(2) Renewal
of directors and officer’s insur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1 because of the losses recorded during
the six months ended June 30, 2022, and net operating loss carry forwards from prior years. Accounting standards require the consideration
of a valuation allowance for deferred tax assets if it is “more likely than not” that some component or all the benefits
of deferred tax assets will not be realized. As of June 30, 2022,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21 80 The
effective tax rate for the six months ended June 30, 2022, was different from the federal statutory rate due primarily to change
in the valuation allowance and nondeductible interest and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6 Months Ended</t>
        </is>
      </c>
    </row>
    <row r="2">
      <c r="B2" s="2" t="inlineStr">
        <is>
          <t>Jun. 30, 2022</t>
        </is>
      </c>
    </row>
    <row r="3">
      <c r="A3" s="3" t="inlineStr">
        <is>
          <t>Agreement With Pdl Biopharma Inc.</t>
        </is>
      </c>
      <c r="B3" s="4" t="inlineStr">
        <is>
          <t xml:space="preserve"> </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20 From
October 8, 2015, through May 14, 2019, the outstanding borrowings under the Tranche One Loan bore interest at the rate of 13.5 15.5 750,000 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29, 2021, the Company, the Borrower, the Subsidiary Guarantor, the Lender and the Tranche Three Lenders entered
into a Twenty-Fifth Amendment to Modification Agreement (the “Twenty-Fif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une 30,
2022 (the end of the extended Modification) and that such deferrals would be a covered event. The Company has evaluated the Twenty-Fif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une 23, 2022, the Company, the Borrower, the Subsidiary Guarantor, the Lender and the Tranche Three Lenders entered into
a Twenty-Sixth Amendment to Modification Agreement (the “Twenty-Six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June 30, 2022 and (ii) payments for principal and for any other Obligations then outstanding under the Tranche One
Loan and the Tranche Three Loans that would otherwise be due under the Credit Agreement on June 30, 2022, would each be deferred
until December 31, 2022 (the end of the extended Modification) and that such deferrals would be a covered event. The Company has
evaluated the Twenty-Six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 1,600,000 As
of June 30, 2022, the Company and Lender had entered into twenty-six amendments to the PDL Modification Agreement (as detailed
above), resulting in restructuring of the PDL Credit Agreement and the accounting treatment of the related costs. Under debt modification/troubled
debt guidance, we determined that the first of the eight amendments had no cash flow impact, and therefore, had no impact on accounting.
Amendments nine through ten qualified for modification accounting, while the final fourteen amendments qualified for troubled
debt restructuring accounting. As appropriate, we expensed the legal costs paid to third parties. For the six months ended June
30, 2022 and 2021, pursuant to the terms of the PDL Modification Agreement, as amended, $ 1,550,000 1,5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6 Months Ended</t>
        </is>
      </c>
    </row>
    <row r="2">
      <c r="B2" s="2" t="inlineStr">
        <is>
          <t>Jun. 30, 2022</t>
        </is>
      </c>
    </row>
    <row r="3">
      <c r="A3" s="3" t="inlineStr">
        <is>
          <t>Agreement With Healthcor</t>
        </is>
      </c>
      <c r="B3" s="4" t="inlineStr">
        <is>
          <t xml:space="preserve"> </t>
        </is>
      </c>
    </row>
    <row r="4">
      <c r="A4" s="4" t="inlineStr">
        <is>
          <t>AGREEMENT WITH HEALTHCOR</t>
        </is>
      </c>
      <c r="B4" s="4" t="inlineStr">
        <is>
          <t>NOTE
11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5,488,456 6,294,403 1.40 12.5 10 5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March 08, 2022, we agreed with the HealthCor Parties to (i) amend the 2011 HealthCor Notes to extend the maturity date of the
2011 HealthCor Notes from April 20, 2022 April 20, 2023 3,000,000 0.09 March 08, 2032 Also
on March 08, 2022, in connection with the HealthCor Note Extensions and the issuance of the 2021 HealthCor Warrants, we entered
into a Consent and Agreement Pursuant to Note and Warrant Purchase Agreement (the “2022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Below
is a summary of the total underlying shares of common stock related to HealthCor and related investors:
Investor Group Underlying Shares of Common Stock
2014 HealthCor Notes 32,545,898
2015 Investors 22,484,829
2015 HealthCor Notes 4,496,968
February 2018 Investors 70,043,246
July 2018 Investors 32,583,203
2019 Investor 2,449,157
February 2020 Investor 13,439,916
TOTAL 178,043,217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1,622,052 1,906,090 735,837 1,462,564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Ninth Amendment Warrants was $ 378,000 420,000 Warrants
were issued with Allonge 4 Amendment Notes and the proceeds were allocated to the instruments based on relative fair value as
the warrants did not contain any features requiring lia0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Allonge 4 Amendment
Warrants was $ 2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JOINT VENTURE AGREEMENT</t>
        </is>
      </c>
      <c r="B4" s="4" t="inlineStr">
        <is>
          <t>NOTE
12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On
November 30, 2021, the Company and Rockwell entered into a Sixth Amendment to the Rockwell Note (the “Sixth Rockwell Note
Amendment”), pursuant to which Rockwell agreed to extend the term of the Rockwell Note by three months, to March 31, 2022 December 31, 2021 March 31, 2022 As
of March 31, 2022, the Rockwell Note was paid o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 xml:space="preserve">NOTE
13 – LEASE Under
ASC Topic 842, Leases (“ASC 842"), operating lease expense is generally recognized evenly over the term of the lease.
The Company has an operating lease primarily consisting of office space with remaining lease term of 38 August 31, 2025 On
September 8, 2009, we entered into a Commercial Lease Agreement (the “Lease”) for 10,578
square feet of office and warehouse space expiring
on June 30, 2015 .
On March 4, 2020, we entered into the Fourth Amendment to Commercial Lease Agreement (the “Lease Extension”), wherein we
extended the Lease through August 31, 2025 .
The
Company has further concluded that the Lease Extension has no effects on the classification of the Lease. Rent expense for the six months
ended June 30, 2022 and 2021 was $ 154,202 and $ 140,202 ,
respectively. Lease
Position Operating
lease asset and liability for our operating lease were recorded in the condensed consolidated balance sheet as follows:
As of As of
Assets
Operating lease asset $ 497,059 $ 555,150
Total lease asset $ 497,059 $ 555,150
Liabilities
Current liabilities:
Operating lease liability $ 169,179 $ 162,470
Long-term liabilities:
Operating lease liability, net of
current portion $ 378,821 $ 445,033
Total lease liability $ 548,000 $ 607,503 Undiscounted
Cash Flows Future
lease payments included in the measurement of operating lease liability on the condensed consolidated balance sheet as of June
30, 2022, for the following five fiscal years and thereafter as follows:
Quarter ending Operating
Remaining 2022 $ 105,729
2023 214,631
2024 221,069
2025 150,679
Total minimum lease payments 692,108
Less effects of discounting (144,108 )
Present value of future minimum lease payments $ 548,000 Cash
Flows The
table below presents certain information related to the cash flows for the Company’s operating lease for the six months
ended June 30, 2022:
Six Months Ended
Cash paid for amounts included in the measurement of lease liabilities:
Operating cash flows for operating leases $ (59,5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3080</v>
      </c>
      <c r="C3" s="6" t="n">
        <v>659228</v>
      </c>
    </row>
    <row r="4">
      <c r="A4" s="4" t="inlineStr">
        <is>
          <t>Accounts receivable</t>
        </is>
      </c>
      <c r="B4" s="5" t="n">
        <v>752951</v>
      </c>
      <c r="C4" s="5" t="n">
        <v>933200</v>
      </c>
    </row>
    <row r="5">
      <c r="A5" s="4" t="inlineStr">
        <is>
          <t>Inventory</t>
        </is>
      </c>
      <c r="B5" s="5" t="n">
        <v>460542</v>
      </c>
      <c r="C5" s="5" t="n">
        <v>349216</v>
      </c>
    </row>
    <row r="6">
      <c r="A6" s="4" t="inlineStr">
        <is>
          <t>Other current assets</t>
        </is>
      </c>
      <c r="B6" s="5" t="n">
        <v>95211</v>
      </c>
      <c r="C6" s="5" t="n">
        <v>235521</v>
      </c>
    </row>
    <row r="7">
      <c r="A7" s="4" t="inlineStr">
        <is>
          <t>Total current assets</t>
        </is>
      </c>
      <c r="B7" s="5" t="n">
        <v>1811784</v>
      </c>
      <c r="C7" s="5" t="n">
        <v>2177165</v>
      </c>
    </row>
    <row r="8">
      <c r="A8" s="4" t="inlineStr">
        <is>
          <t>Property and equipment, net</t>
        </is>
      </c>
      <c r="B8" s="5" t="n">
        <v>874785</v>
      </c>
      <c r="C8" s="5" t="n">
        <v>1138891</v>
      </c>
    </row>
    <row r="9">
      <c r="A9" s="3" t="inlineStr">
        <is>
          <t>Other Assets:</t>
        </is>
      </c>
      <c r="B9" s="4" t="inlineStr">
        <is>
          <t xml:space="preserve"> </t>
        </is>
      </c>
      <c r="C9" s="4" t="inlineStr">
        <is>
          <t xml:space="preserve"> </t>
        </is>
      </c>
    </row>
    <row r="10">
      <c r="A10" s="4" t="inlineStr">
        <is>
          <t>Intangible assets, net</t>
        </is>
      </c>
      <c r="B10" s="5" t="n">
        <v>938886</v>
      </c>
      <c r="C10" s="5" t="n">
        <v>910398</v>
      </c>
    </row>
    <row r="11">
      <c r="A11" s="4" t="inlineStr">
        <is>
          <t>Operating lease asset</t>
        </is>
      </c>
      <c r="B11" s="5" t="n">
        <v>497059</v>
      </c>
      <c r="C11" s="5" t="n">
        <v>555150</v>
      </c>
    </row>
    <row r="12">
      <c r="A12" s="4" t="inlineStr">
        <is>
          <t>Other assets, net</t>
        </is>
      </c>
      <c r="B12" s="5" t="n">
        <v>270140</v>
      </c>
      <c r="C12" s="5" t="n">
        <v>299563</v>
      </c>
    </row>
    <row r="13">
      <c r="A13" s="4" t="inlineStr">
        <is>
          <t xml:space="preserve"> Total other assets</t>
        </is>
      </c>
      <c r="B13" s="5" t="n">
        <v>1706085</v>
      </c>
      <c r="C13" s="5" t="n">
        <v>1765111</v>
      </c>
    </row>
    <row r="14">
      <c r="A14" s="4" t="inlineStr">
        <is>
          <t xml:space="preserve"> Total assets</t>
        </is>
      </c>
      <c r="B14" s="5" t="n">
        <v>4392654</v>
      </c>
      <c r="C14" s="5" t="n">
        <v>5081167</v>
      </c>
    </row>
    <row r="15">
      <c r="A15" s="3" t="inlineStr">
        <is>
          <t>Current Liabilities:</t>
        </is>
      </c>
      <c r="B15" s="4" t="inlineStr">
        <is>
          <t xml:space="preserve"> </t>
        </is>
      </c>
      <c r="C15" s="4" t="inlineStr">
        <is>
          <t xml:space="preserve"> </t>
        </is>
      </c>
    </row>
    <row r="16">
      <c r="A16" s="4" t="inlineStr">
        <is>
          <t>Accounts payable</t>
        </is>
      </c>
      <c r="B16" s="5" t="n">
        <v>568631</v>
      </c>
      <c r="C16" s="5" t="n">
        <v>414333</v>
      </c>
    </row>
    <row r="17">
      <c r="A17" s="4" t="inlineStr">
        <is>
          <t>Notes payable</t>
        </is>
      </c>
      <c r="B17" s="5" t="n">
        <v>20000000</v>
      </c>
      <c r="C17" s="5" t="n">
        <v>20013786</v>
      </c>
    </row>
    <row r="18">
      <c r="A18" s="4" t="inlineStr">
        <is>
          <t>Notes payable - related parties</t>
        </is>
      </c>
      <c r="B18" s="5" t="n">
        <v>700000</v>
      </c>
      <c r="C18" s="5" t="n">
        <v>700000</v>
      </c>
    </row>
    <row r="19">
      <c r="A19" s="4" t="inlineStr">
        <is>
          <t>Senior secured notes - related parties, net of debt discount and debt costs of $284,311 and $307,832 respectively</t>
        </is>
      </c>
      <c r="B19" s="5" t="n">
        <v>56325824</v>
      </c>
      <c r="C19" s="5" t="n">
        <v>56302303</v>
      </c>
    </row>
    <row r="20">
      <c r="A20" s="4" t="inlineStr">
        <is>
          <t>Operating lease liability</t>
        </is>
      </c>
      <c r="B20" s="5" t="n">
        <v>169179</v>
      </c>
      <c r="C20" s="5" t="n">
        <v>162470</v>
      </c>
    </row>
    <row r="21">
      <c r="A21" s="4" t="inlineStr">
        <is>
          <t>Other current liabilities</t>
        </is>
      </c>
      <c r="B21" s="5" t="n">
        <v>13352560</v>
      </c>
      <c r="C21" s="5" t="n">
        <v>11740218</v>
      </c>
    </row>
    <row r="22">
      <c r="A22" s="4" t="inlineStr">
        <is>
          <t xml:space="preserve"> Total current liabilities</t>
        </is>
      </c>
      <c r="B22" s="5" t="n">
        <v>91116194</v>
      </c>
      <c r="C22" s="5" t="n">
        <v>89333110</v>
      </c>
    </row>
    <row r="23">
      <c r="A23" s="3" t="inlineStr">
        <is>
          <t>Long-term Liabilities:</t>
        </is>
      </c>
      <c r="B23" s="4" t="inlineStr">
        <is>
          <t xml:space="preserve"> </t>
        </is>
      </c>
      <c r="C23" s="4" t="inlineStr">
        <is>
          <t xml:space="preserve"> </t>
        </is>
      </c>
    </row>
    <row r="24">
      <c r="A24" s="4" t="inlineStr">
        <is>
          <t>Senior secured convertible notes - related parties; net of debt discount and debt costs of $2,120,019 and $2,979,569, respectively</t>
        </is>
      </c>
      <c r="B24" s="5" t="n">
        <v>26166738</v>
      </c>
      <c r="C24" s="5" t="n">
        <v>24302135</v>
      </c>
    </row>
    <row r="25">
      <c r="A25" s="4" t="inlineStr">
        <is>
          <t>Senior secured convertible notes, net of debt discount and debt costs of $209,952 and $293,349, respectively</t>
        </is>
      </c>
      <c r="B25" s="5" t="n">
        <v>3891381</v>
      </c>
      <c r="C25" s="5" t="n">
        <v>3661617</v>
      </c>
    </row>
    <row r="26">
      <c r="A26" s="4" t="inlineStr">
        <is>
          <t>Operating lease liability</t>
        </is>
      </c>
      <c r="B26" s="5" t="n">
        <v>378821</v>
      </c>
      <c r="C26" s="5" t="n">
        <v>445033</v>
      </c>
    </row>
    <row r="27">
      <c r="A27" s="4" t="inlineStr">
        <is>
          <t>Other liability, truck</t>
        </is>
      </c>
      <c r="B27" s="5" t="n">
        <v>30525</v>
      </c>
      <c r="C27" s="5" t="n">
        <v>37570</v>
      </c>
    </row>
    <row r="28">
      <c r="A28" s="4" t="inlineStr">
        <is>
          <t xml:space="preserve"> Total long-term liabilities</t>
        </is>
      </c>
      <c r="B28" s="5" t="n">
        <v>30467465</v>
      </c>
      <c r="C28" s="5" t="n">
        <v>28446355</v>
      </c>
    </row>
    <row r="29">
      <c r="A29" s="4" t="inlineStr">
        <is>
          <t xml:space="preserve"> Total liabilities</t>
        </is>
      </c>
      <c r="B29" s="5" t="n">
        <v>121583659</v>
      </c>
      <c r="C29" s="5" t="n">
        <v>117779465</v>
      </c>
    </row>
    <row r="30">
      <c r="A30" s="3" t="inlineStr">
        <is>
          <t>Stockholders’ Deficit:</t>
        </is>
      </c>
      <c r="B30" s="4" t="inlineStr">
        <is>
          <t xml:space="preserve"> </t>
        </is>
      </c>
      <c r="C30" s="4" t="inlineStr">
        <is>
          <t xml:space="preserve"> </t>
        </is>
      </c>
    </row>
    <row r="31">
      <c r="A31" s="4" t="inlineStr">
        <is>
          <t>Preferred stock - par value $0.001; 20,000,000 shares authorized; no shares issued and outstanding</t>
        </is>
      </c>
      <c r="B31" s="4" t="inlineStr">
        <is>
          <t xml:space="preserve"> </t>
        </is>
      </c>
      <c r="C31" s="4" t="inlineStr">
        <is>
          <t xml:space="preserve"> </t>
        </is>
      </c>
    </row>
    <row r="32">
      <c r="A32" s="4" t="inlineStr">
        <is>
          <t>Common stock - par value $0.001; 500,000,000 shares authorized; 139,380,748 issued and outstanding</t>
        </is>
      </c>
      <c r="B32" s="5" t="n">
        <v>139381</v>
      </c>
      <c r="C32" s="5" t="n">
        <v>139381</v>
      </c>
    </row>
    <row r="33">
      <c r="A33" s="4" t="inlineStr">
        <is>
          <t>Additional paid in capital</t>
        </is>
      </c>
      <c r="B33" s="5" t="n">
        <v>85406577</v>
      </c>
      <c r="C33" s="5" t="n">
        <v>85052367</v>
      </c>
    </row>
    <row r="34">
      <c r="A34" s="4" t="inlineStr">
        <is>
          <t>Accumulated deficit</t>
        </is>
      </c>
      <c r="B34" s="5" t="n">
        <v>-202736963</v>
      </c>
      <c r="C34" s="5" t="n">
        <v>-197890046</v>
      </c>
    </row>
    <row r="35">
      <c r="A35" s="4" t="inlineStr">
        <is>
          <t>Total stockholders’ deficit</t>
        </is>
      </c>
      <c r="B35" s="5" t="n">
        <v>-117191005</v>
      </c>
      <c r="C35" s="5" t="n">
        <v>-112698298</v>
      </c>
    </row>
    <row r="36">
      <c r="A36" s="4" t="inlineStr">
        <is>
          <t>Total liabilities and stockholders’ deficit</t>
        </is>
      </c>
      <c r="B36" s="6" t="n">
        <v>4392654</v>
      </c>
      <c r="C36" s="6" t="n">
        <v>5081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August 12, 2022, the date of filing of this Form 10-Q. On July 12, 2022, we
entered into amendments to the 2014 HealthCor Notes, 2015 Supplemental Notes, Eighth Amendment Supplemental Closing Notes, Tenth
Amendment Supplemental Closing Notes, Twelfth Amendment Supplemental Closing Note and Thirteenth Amendment Supplemental Closing
Note (collectively, the “2022 Allonges”) to suspend the accrual of interest on the 2014 HealthCor Notes as to 100 100 100 100 100 100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1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1, as filed with the SEC on March 31, 2022.</t>
        </is>
      </c>
    </row>
    <row r="5">
      <c r="A5" s="4" t="inlineStr">
        <is>
          <t>Revenue Recognition</t>
        </is>
      </c>
      <c r="B5" s="4" t="inlineStr">
        <is>
          <t>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related to sales-based contracts – We recognize equipment revenues when
control of the devices has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Six Months Ended
2022 2021
Sales-based contract revenue
Equipment package, net (point in time) $ 807,323 $ 1,014,756
Software bundle (over time) 573,576 193,077
Total sales-based contract revenue 1,380,899 1,207,833
Subscription-based lease revenue 2,634,866 2,702,182
Gross revenue $ 4,015,765 $ 3,910,015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six months ended June 30, 2022 and 2021, a total of $ 156,784 121,833 The table below details the subscription-based contract liability activity
Six Months Ended
2022 2021
Balance, beginning of period $ 231,140 $ 238,263
Additions — 115,251
Transfer to revenue (156,784 ) (154,745 )
Balance, end of period $ 74,356 $ 198,769 During
the six months ended June 30, 2022 and 2021, a total of $510,258 and $208,232, respectively, of the beginning balance of the sales-based
contract liability was recognized as revenue. The table below details the sales-based contract liability activity during the six
months ended June 30, 2022 and 2021.
Six Months Ended
2022 2021
Balance, beginning of period $ 752,526 $ 226,861
Additions 1,655,760 1,456,419
Transfer to revenue (1,274,726 ) (1,207,833 )
Balance, end of period $ 1,133,560 $ 475,447 As
of June 30, 2022, the aggregate amount of deferred revenue from subscription-based contracts and sales-based contracts allocated
to performance obligations that are unsatisfied or partially satisfied is approximately $1,207,916 and will be recognized into
revenue over time as follows:
Years Ending December 31, Amount
2022 $ 625,258
2023 336,385
Thereafter 246,273
$ 1,207,916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six months ended June 30, 2022 and 2021, included
in other assets in the accompanying consolidated balance sheet.
Six Months Ended
2022 2021
Balance, beginning of period $ 68,901 $ 54,002
Additions — —
Transfer to expense (21,225 ) (16,506 )
Balance, end of period $ 47,676 $ 37,496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6">
      <c r="A6" s="4" t="inlineStr">
        <is>
          <t>Leases</t>
        </is>
      </c>
      <c r="B6" s="4" t="inlineStr">
        <is>
          <t>Leases The
Company has an operating lease primarily consisting of office space with a remaining lease term of 38 months. At the least commence
date, an operating lease liability and related operating lease asset are recognized. The operating lease liability are calculated
using the present value of lease payments. The discount rate used is either the rate implicit in the lease, when known, or our
estimated incremental borrowing rate. Operating lease assets are valued based on the initial operating lease liability plus an
prepare rent and direct costs from executing the leases.</t>
        </is>
      </c>
    </row>
    <row r="7">
      <c r="A7" s="4" t="inlineStr">
        <is>
          <t>Earnings Per Share</t>
        </is>
      </c>
      <c r="B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83,586,301 218,000,000</t>
        </is>
      </c>
    </row>
    <row r="8">
      <c r="A8" s="4" t="inlineStr">
        <is>
          <t>Reclassification</t>
        </is>
      </c>
      <c r="B8" s="4" t="inlineStr">
        <is>
          <t>Reclassification Certain
amounts reported in prior years in the financial statements have been reclassified to conform to the current year’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The following presents gross revenues disaggregated by our business models:</t>
        </is>
      </c>
      <c r="B4" s="4" t="inlineStr">
        <is>
          <t xml:space="preserve">The
following presents gross revenues disaggregated by our business models:
Six Months Ended
2022 2021
Sales-based contract revenue
Equipment package, net (point in time) $ 807,323 $ 1,014,756
Software bundle (over time) 573,576 193,077
Total sales-based contract revenue 1,380,899 1,207,833
Subscription-based lease revenue 2,634,866 2,702,182
Gross revenue $ 4,015,765 $ 3,910,015 </t>
        </is>
      </c>
    </row>
    <row r="5">
      <c r="A5" s="4" t="inlineStr">
        <is>
          <t>The table below details the subscription-based contract liability activity</t>
        </is>
      </c>
      <c r="B5" s="4" t="inlineStr">
        <is>
          <t xml:space="preserve">During
the six months ended June 30, 2022 and 2021, a total of $ 156,784 121,833 The table below details the subscription-based contract liability activity
Six Months Ended
2022 2021
Balance, beginning of period $ 231,140 $ 238,263
Additions — 115,251
Transfer to revenue (156,784 ) (154,745 )
Balance, end of period $ 74,356 $ 198,769 During
the six months ended June 30, 2022 and 2021, a total of $510,258 and $208,232, respectively, of the beginning balance of the sales-based
contract liability was recognized as revenue. The table below details the sales-based contract liability activity during the six
months ended June 30, 2022 and 2021.
Six Months Ended
2022 2021
Balance, beginning of period $ 752,526 $ 226,861
Additions 1,655,760 1,456,419
Transfer to revenue (1,274,726 ) (1,207,833 )
Balance, end of period $ 1,133,560 $ 475,447 </t>
        </is>
      </c>
    </row>
    <row r="6">
      <c r="A6" s="4" t="inlineStr">
        <is>
          <t>As of June 30, 2022, the aggregate amount of deferred revenue from subscription-based contracts and sales-based contracts allocated to performance obligations that are unsatisfied or partially satisfied is approximately $1,207,916 and will be recognized into revenue over time as follows:</t>
        </is>
      </c>
      <c r="B6" s="4" t="inlineStr">
        <is>
          <t xml:space="preserve">As
of June 30, 2022, the aggregate amount of deferred revenue from subscription-based contracts and sales-based contracts allocated
to performance obligations that are unsatisfied or partially satisfied is approximately $1,207,916 and will be recognized into
revenue over time as follows:
Years Ending December 31, Amount
2022 $ 625,258
2023 336,385
Thereafter 246,273
$ 1,207,916 </t>
        </is>
      </c>
    </row>
    <row r="7">
      <c r="A7" s="4" t="inlineStr">
        <is>
          <t>The table below details the activity in these deferred installation costs during the six months ended June 30, 2022 and 2021, included in other assets in the accompanying consolidated balance sheet.</t>
        </is>
      </c>
      <c r="B7" s="4" t="inlineStr">
        <is>
          <t xml:space="preserve">The
table below details the activity in these deferred installation costs during the six months ended June 30, 2022 and 2021, included
in other assets in the accompanying consolidated balance sheet.
Six Months Ended
2022 2021
Balance, beginning of period $ 68,901 $ 54,002
Additions — —
Transfer to expense (21,225 ) (16,506 )
Balance, end of period $ 47,676 $ 37,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 summary of our Warrants activity and related information follows:</t>
        </is>
      </c>
      <c r="B4" s="4" t="inlineStr">
        <is>
          <t xml:space="preserve">A
summary of our Warrants activity and related information follows:
Number of Shares Under Warrant Range of Weighted Average Exercise Price Weighted
Balance at December 31, 2021 18,050,458 $ 0.01 0.53 $ 0.74 4.2
Granted 3,000,000 $ 0.08 $ 0.08 9.9
Expired — — — —
Canceled — — — —
Balance at June 30, 2022 21,050,458 $ 0.01 0.53 $ 0.26 3.6 </t>
        </is>
      </c>
    </row>
    <row r="5">
      <c r="A5" s="4" t="inlineStr">
        <is>
          <t>A summary of our stock option activity and related information follows:</t>
        </is>
      </c>
      <c r="B5" s="4" t="inlineStr">
        <is>
          <t xml:space="preserve">A
summary of our stock option activity and related information follows:
Number of Shares Under Options Weighted Average Exercise Price Weighted Aggregate Intrinsic Value
Balance at December 31, 2021 40,625,477 $ 0.12 6.7 $ 1,283,975
Granted 728,500
Expired (218,333 )
Canceled —
Balance at June 30, 2022 41,135,644 $ 0.12 6.3 $ 524,550
Vested and Exercisable at June 30, 2022 26,199,477 $ 0.16 5.1 $ 523,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June 30, December 31, 2021
Prepaid expenses $ 95,211 $ 235,521
TOTAL OTHER CURRENT ASSETS $ 95,211 $ 235,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Inventory consists of the following:</t>
        </is>
      </c>
      <c r="B4" s="4" t="inlineStr">
        <is>
          <t xml:space="preserve">Inventory
consists of the following:
June 30, December 31,
Inventory assets (finished goods) $ 460,542 $ 349,216
TOTAL INVENTORY $ 460,542 $ 349,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June 30, December 31, 2021
Network equipment $ 12,620,258 $ 12,620,258
Office equipment 229,240 229,240
Vehicles 232,411 232,411
Test Equipment 230,365 204,455
Furniture 92,846 92,846
Warehouse equipment 9,523 9,523
Leasehold improvements 5,122 5,122
TOTAL PROPERTY AND EQUIPMENT 13,419,765 13,393,855
Less: accumulated depreciation (12,544,980 ) (12,254,964 )
TOTAL PROPERTY AND EQUIPMENT, NET $ 874,785 $ 1,138,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Intangible assets consist of the following:</t>
        </is>
      </c>
      <c r="B4" s="4" t="inlineStr">
        <is>
          <t xml:space="preserve">Intangible
assets consist of the following:
June 30, 2022
Cost Accumulated Amortization Net
Patents and trademarks $ 1,310,436 $ 371,550 $ 938,886
TOTAL INTANGIBLE ASSETS $ 1,310,436 $ 371,550 $ 938,886
December 31, 2021
Cost Accumulated Amortization Net
Patents and trademarks $ 1,254,327 $ 343,929 $ 910,398
Other intangible assets 83,745 83,745 —
TOTAL INTANGIBLE ASSETS $ 1,338,072 427,674 $ 910,398 </t>
        </is>
      </c>
    </row>
    <row r="5">
      <c r="A5" s="4" t="inlineStr">
        <is>
          <t>Other assets consist of the following:</t>
        </is>
      </c>
      <c r="B5" s="4" t="inlineStr">
        <is>
          <t xml:space="preserve">Other
assets consist of the following:
June 30, 2022
Cost Accumulated Amortization Net
Deferred installation costs $ 1,352,041 $ 1,304,366 $ 47,675
Deferred sales commission 122,778 18,841 103,937
Prepaid license fee 249,999 177,595 72,404
Security deposit 46,124 — 46,124
TOTAL OTHER ASSETS $ 1,770,942 $ 1,500,802 $ 270,140
December 31, 2021
Cost Accumulated Amortization Net
Deferred installation costs $ 1,352,041 $ 1,283,140 $ 68,901
Deferred sales commission 122,778 18,841 103,937
Prepaid license fee 249,999 169,398 80,601
Security deposit 46,124 — 46,124
TOTAL OTHER ASSETS $ 1,770,942 $ 1,471,379 $ 299,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 consist of the following:</t>
        </is>
      </c>
      <c r="B4" s="4" t="inlineStr">
        <is>
          <t>Other
current liabilities consist of the following:
June 30, 2022 December 31, 2021
Accrued interest $ 11,392,653 $ 9,947,730
Accrued interest, related parties 273,736 228,528
Allowance for system removal 54,801 54,802
Accrued paid time off 113,402 173,904
Deferred officer compensation (1) 139,041 139,041
Deferred revenue 1,207,916 983,667
Accrued taxes (other than income taxes) 109,201 38,367
Insurance premium financing (2) — 103,791
Other accrued liabilities 61,810 70,388
TOTAL OTHER CURRENT LIABILITIES $ 13,352,560 $ 11,740,218
(1) Salary
for Steve Johnson, CEO, between February 15, 2018, and September 30, 2020.
(2) Renewal
of directors and officer’s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6 Months Ended</t>
        </is>
      </c>
    </row>
    <row r="2">
      <c r="B2" s="2" t="inlineStr">
        <is>
          <t>Jun. 30, 2022</t>
        </is>
      </c>
    </row>
    <row r="3">
      <c r="A3" s="3" t="inlineStr">
        <is>
          <t>Agreement With Healthcor</t>
        </is>
      </c>
      <c r="B3" s="4" t="inlineStr">
        <is>
          <t xml:space="preserve"> </t>
        </is>
      </c>
    </row>
    <row r="4">
      <c r="A4" s="4" t="inlineStr">
        <is>
          <t>Below is a summary of the total underlying shares of common stock related to HealthCor and related investors:</t>
        </is>
      </c>
      <c r="B4" s="4" t="inlineStr">
        <is>
          <t xml:space="preserve">Below
is a summary of the total underlying shares of common stock related to HealthCor and related investors:
Investor Group Underlying Shares of Common Stock
2014 HealthCor Notes 32,545,898
2015 Investors 22,484,829
2015 HealthCor Notes 4,496,968
February 2018 Investors 70,043,246
July 2018 Investors 32,583,203
2019 Investor 2,449,157
February 2020 Investor 13,439,916
TOTAL 178,043,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0000000</v>
      </c>
      <c r="C4" s="5" t="n">
        <v>20000000</v>
      </c>
    </row>
    <row r="5">
      <c r="A5" s="4" t="inlineStr">
        <is>
          <t>Preferred stock, outstanding</t>
        </is>
      </c>
      <c r="B5" s="5" t="n">
        <v>0</v>
      </c>
      <c r="C5" s="5" t="n">
        <v>0</v>
      </c>
    </row>
    <row r="6">
      <c r="A6" s="4" t="inlineStr">
        <is>
          <t>Preferred stock, issued</t>
        </is>
      </c>
      <c r="B6" s="5" t="n">
        <v>0</v>
      </c>
      <c r="C6" s="5" t="n">
        <v>0</v>
      </c>
    </row>
    <row r="7">
      <c r="A7" s="4" t="inlineStr">
        <is>
          <t>Common stock, par value (in dollars per share)</t>
        </is>
      </c>
      <c r="B7" s="7" t="n">
        <v>0.001</v>
      </c>
      <c r="C7" s="7" t="n">
        <v>0.001</v>
      </c>
    </row>
    <row r="8">
      <c r="A8" s="4" t="inlineStr">
        <is>
          <t>Common stock, authorized</t>
        </is>
      </c>
      <c r="B8" s="5" t="n">
        <v>500000000</v>
      </c>
      <c r="C8" s="5" t="n">
        <v>500000000</v>
      </c>
    </row>
    <row r="9">
      <c r="A9" s="4" t="inlineStr">
        <is>
          <t>Common stock, outstanding</t>
        </is>
      </c>
      <c r="B9" s="5" t="n">
        <v>139380748</v>
      </c>
      <c r="C9" s="5" t="n">
        <v>139380748</v>
      </c>
    </row>
    <row r="10">
      <c r="A10" s="4" t="inlineStr">
        <is>
          <t>Common stock, issued</t>
        </is>
      </c>
      <c r="B10" s="5" t="n">
        <v>139380748</v>
      </c>
      <c r="C10" s="5" t="n">
        <v>139380748</v>
      </c>
    </row>
    <row r="11">
      <c r="A11" s="4" t="inlineStr">
        <is>
          <t>Senior Secured Notes Related Party Curr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amortized Discount (Premium) and Debt Issuance Costs, Net</t>
        </is>
      </c>
      <c r="B13" s="6" t="n">
        <v>284311</v>
      </c>
      <c r="C13" s="6" t="n">
        <v>307832</v>
      </c>
    </row>
    <row r="14">
      <c r="A14" s="4" t="inlineStr">
        <is>
          <t>Senior Secured Notes Related 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Unamortized Discount (Premium) and Debt Issuance Costs, Net</t>
        </is>
      </c>
      <c r="B16" s="5" t="n">
        <v>2120019</v>
      </c>
      <c r="C16" s="5" t="n">
        <v>2979569</v>
      </c>
    </row>
    <row r="17">
      <c r="A17" s="4" t="inlineStr">
        <is>
          <t>Senior Secured Convertible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Unamortized Discount (Premium) and Debt Issuance Costs, Net</t>
        </is>
      </c>
      <c r="B19" s="6" t="n">
        <v>209952</v>
      </c>
      <c r="C19" s="6" t="n">
        <v>29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Operating lease asset and liability for our operating lease were recorded in the condensed consolidated balance sheet as follows:</t>
        </is>
      </c>
      <c r="B4" s="4" t="inlineStr">
        <is>
          <t xml:space="preserve">Operating
lease asset and liability for our operating lease were recorded in the condensed consolidated balance sheet as follows:
As of As of
Assets
Operating lease asset $ 497,059 $ 555,150
Total lease asset $ 497,059 $ 555,150
Liabilities
Current liabilities:
Operating lease liability $ 169,179 $ 162,470
Long-term liabilities:
Operating lease liability, net of
current portion $ 378,821 $ 445,033
Total lease liability $ 548,000 $ 607,503 </t>
        </is>
      </c>
    </row>
    <row r="5">
      <c r="A5" s="4" t="inlineStr">
        <is>
          <t>Future lease payments included in the measurement of operating lease liability on the condensed consolidated balance sheet as of June 30, 2022, for the following five fiscal years and thereafter as follows:</t>
        </is>
      </c>
      <c r="B5" s="4" t="inlineStr">
        <is>
          <t xml:space="preserve">Future
lease payments included in the measurement of operating lease liability on the condensed consolidated balance sheet as of June
30, 2022, for the following five fiscal years and thereafter as follows:
Quarter ending Operating
Remaining 2022 $ 105,729
2023 214,631
2024 221,069
2025 150,679
Total minimum lease payments 692,108
Less effects of discounting (144,108 )
Present value of future minimum lease payments $ 548,000 </t>
        </is>
      </c>
    </row>
    <row r="6">
      <c r="A6" s="4" t="inlineStr">
        <is>
          <t>The table below presents certain information related to the cash flows for the Company’s operating lease for the six months ended June 30, 2022:</t>
        </is>
      </c>
      <c r="B6" s="4" t="inlineStr">
        <is>
          <t>The
table below presents certain information related to the cash flows for the Company’s operating lease for the six months
ended June 30, 2022:
Six Months Ended
Cash paid for amounts included in the measurement of lease liabilities:
Operating cash flows for operating leases $ (59,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gross revenues disaggregated by our business model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366853</v>
      </c>
      <c r="C4" s="6" t="n">
        <v>158212</v>
      </c>
      <c r="D4" s="6" t="n">
        <v>573576</v>
      </c>
      <c r="E4" s="6" t="n">
        <v>193077</v>
      </c>
    </row>
    <row r="5">
      <c r="A5" s="4" t="inlineStr">
        <is>
          <t>Gross revenue</t>
        </is>
      </c>
      <c r="B5" s="4" t="inlineStr">
        <is>
          <t xml:space="preserve"> </t>
        </is>
      </c>
      <c r="C5" s="4" t="inlineStr">
        <is>
          <t xml:space="preserve"> </t>
        </is>
      </c>
      <c r="D5" s="5" t="n">
        <v>4015765</v>
      </c>
      <c r="E5" s="5" t="n">
        <v>3910015</v>
      </c>
    </row>
    <row r="6">
      <c r="A6" s="4" t="inlineStr">
        <is>
          <t>Sales Based Equipment Package Revenue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Gross revenue</t>
        </is>
      </c>
      <c r="B8" s="4" t="inlineStr">
        <is>
          <t xml:space="preserve"> </t>
        </is>
      </c>
      <c r="C8" s="5" t="n">
        <v>34780</v>
      </c>
      <c r="D8" s="5" t="n">
        <v>807323</v>
      </c>
      <c r="E8" s="5" t="n">
        <v>1014756</v>
      </c>
    </row>
    <row r="9">
      <c r="A9" s="4" t="inlineStr">
        <is>
          <t>Sales Based Software Bundle Revenu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ross revenue</t>
        </is>
      </c>
      <c r="B11" s="4" t="inlineStr">
        <is>
          <t xml:space="preserve"> </t>
        </is>
      </c>
      <c r="C11" s="4" t="inlineStr">
        <is>
          <t xml:space="preserve"> </t>
        </is>
      </c>
      <c r="D11" s="5" t="n">
        <v>573576</v>
      </c>
      <c r="E11" s="5" t="n">
        <v>193077</v>
      </c>
    </row>
    <row r="12">
      <c r="A12" s="4" t="inlineStr">
        <is>
          <t>Sales Based Contract Revenu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Gross revenue</t>
        </is>
      </c>
      <c r="B14" s="4" t="inlineStr">
        <is>
          <t xml:space="preserve"> </t>
        </is>
      </c>
      <c r="C14" s="4" t="inlineStr">
        <is>
          <t xml:space="preserve"> </t>
        </is>
      </c>
      <c r="D14" s="5" t="n">
        <v>1380899</v>
      </c>
      <c r="E14" s="5" t="n">
        <v>1207833</v>
      </c>
    </row>
    <row r="15">
      <c r="A15" s="4" t="inlineStr">
        <is>
          <t>Subscription Based Lease Revenu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Gross revenue</t>
        </is>
      </c>
      <c r="B17" s="6" t="n">
        <v>1329883</v>
      </c>
      <c r="C17" s="6" t="n">
        <v>1352140</v>
      </c>
      <c r="D17" s="6" t="n">
        <v>2634866</v>
      </c>
      <c r="E17" s="6" t="n">
        <v>27021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subscription-based contract liability activity (Details) - USD ($)</t>
        </is>
      </c>
      <c r="B1" s="2" t="inlineStr">
        <is>
          <t>6 Months Ended</t>
        </is>
      </c>
    </row>
    <row r="2">
      <c r="B2" s="2" t="inlineStr">
        <is>
          <t>Jun. 30, 2022</t>
        </is>
      </c>
      <c r="C2" s="2" t="inlineStr">
        <is>
          <t>Jun. 30, 2021</t>
        </is>
      </c>
    </row>
    <row r="3">
      <c r="A3" s="4" t="inlineStr">
        <is>
          <t>Subscription Basis Contrac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Balance, beginning of period</t>
        </is>
      </c>
      <c r="B5" s="6" t="n">
        <v>231140</v>
      </c>
      <c r="C5" s="6" t="n">
        <v>238263</v>
      </c>
    </row>
    <row r="6">
      <c r="A6" s="4" t="inlineStr">
        <is>
          <t xml:space="preserve">  Additions</t>
        </is>
      </c>
      <c r="B6" s="4" t="inlineStr">
        <is>
          <t xml:space="preserve"> </t>
        </is>
      </c>
      <c r="C6" s="5" t="n">
        <v>115251</v>
      </c>
    </row>
    <row r="7">
      <c r="A7" s="4" t="inlineStr">
        <is>
          <t xml:space="preserve">  Transfer to revenue</t>
        </is>
      </c>
      <c r="B7" s="5" t="n">
        <v>-156784</v>
      </c>
      <c r="C7" s="5" t="n">
        <v>-154745</v>
      </c>
    </row>
    <row r="8">
      <c r="A8" s="4" t="inlineStr">
        <is>
          <t>Balance, end of period</t>
        </is>
      </c>
      <c r="B8" s="5" t="n">
        <v>74356</v>
      </c>
      <c r="C8" s="5" t="n">
        <v>198769</v>
      </c>
    </row>
    <row r="9">
      <c r="A9" s="4" t="inlineStr">
        <is>
          <t>Sales Basis Contract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 beginning of period</t>
        </is>
      </c>
      <c r="B11" s="5" t="n">
        <v>752526</v>
      </c>
      <c r="C11" s="5" t="n">
        <v>226861</v>
      </c>
    </row>
    <row r="12">
      <c r="A12" s="4" t="inlineStr">
        <is>
          <t xml:space="preserve">  Additions</t>
        </is>
      </c>
      <c r="B12" s="5" t="n">
        <v>1655760</v>
      </c>
      <c r="C12" s="5" t="n">
        <v>1456419</v>
      </c>
    </row>
    <row r="13">
      <c r="A13" s="4" t="inlineStr">
        <is>
          <t xml:space="preserve">  Transfer to revenue</t>
        </is>
      </c>
      <c r="B13" s="5" t="n">
        <v>-1274726</v>
      </c>
      <c r="C13" s="5" t="n">
        <v>-1207833</v>
      </c>
    </row>
    <row r="14">
      <c r="A14" s="4" t="inlineStr">
        <is>
          <t>Balance, end of period</t>
        </is>
      </c>
      <c r="B14" s="6" t="n">
        <v>1133560</v>
      </c>
      <c r="C14" s="6" t="n">
        <v>4754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 of June 30, 2022, the aggregate amount of deferred revenue from subscription-based contracts and sales-based contracts allocated to performance obligations that are unsatisfied or partially satisfied is approximately $1,207,916 and will be recognized i (Details)</t>
        </is>
      </c>
      <c r="B1" s="2" t="inlineStr">
        <is>
          <t>Jun. 30, 2022 USD ($)</t>
        </is>
      </c>
    </row>
    <row r="2">
      <c r="A2" s="4" t="inlineStr">
        <is>
          <t>Revenue</t>
        </is>
      </c>
      <c r="B2" s="6" t="n">
        <v>1207916</v>
      </c>
    </row>
    <row r="3">
      <c r="A3" s="4" t="inlineStr">
        <is>
          <t>Year One [Member]</t>
        </is>
      </c>
      <c r="B3" s="4" t="inlineStr">
        <is>
          <t xml:space="preserve"> </t>
        </is>
      </c>
    </row>
    <row r="4">
      <c r="A4" s="4" t="inlineStr">
        <is>
          <t>Revenue</t>
        </is>
      </c>
      <c r="B4" s="5" t="n">
        <v>625258</v>
      </c>
    </row>
    <row r="5">
      <c r="A5" s="4" t="inlineStr">
        <is>
          <t>Year Two [Member]</t>
        </is>
      </c>
      <c r="B5" s="4" t="inlineStr">
        <is>
          <t xml:space="preserve"> </t>
        </is>
      </c>
    </row>
    <row r="6">
      <c r="A6" s="4" t="inlineStr">
        <is>
          <t>Revenue</t>
        </is>
      </c>
      <c r="B6" s="5" t="n">
        <v>336385</v>
      </c>
    </row>
    <row r="7">
      <c r="A7" s="4" t="inlineStr">
        <is>
          <t>Year Three [Member]</t>
        </is>
      </c>
      <c r="B7" s="4" t="inlineStr">
        <is>
          <t xml:space="preserve"> </t>
        </is>
      </c>
    </row>
    <row r="8">
      <c r="A8" s="4" t="inlineStr">
        <is>
          <t>Revenue</t>
        </is>
      </c>
      <c r="B8" s="6" t="n">
        <v>246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activity in these deferred installation costs during the six months ended June 30, 2022 and 2021, included in other assets in the accompanying consolidated balance sheet. (Details)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lance, beginning of period</t>
        </is>
      </c>
      <c r="B4" s="6" t="n">
        <v>68901</v>
      </c>
      <c r="C4" s="6" t="n">
        <v>54002</v>
      </c>
    </row>
    <row r="5">
      <c r="A5" s="4" t="inlineStr">
        <is>
          <t xml:space="preserve">  Additions</t>
        </is>
      </c>
      <c r="B5" s="4" t="inlineStr">
        <is>
          <t xml:space="preserve"> </t>
        </is>
      </c>
      <c r="C5" s="4" t="inlineStr">
        <is>
          <t xml:space="preserve"> </t>
        </is>
      </c>
    </row>
    <row r="6">
      <c r="A6" s="4" t="inlineStr">
        <is>
          <t xml:space="preserve">  Transfer to expense</t>
        </is>
      </c>
      <c r="B6" s="5" t="n">
        <v>-21225</v>
      </c>
      <c r="C6" s="5" t="n">
        <v>-16506</v>
      </c>
    </row>
    <row r="7">
      <c r="A7" s="4" t="inlineStr">
        <is>
          <t>Balance, end of period</t>
        </is>
      </c>
      <c r="B7" s="6" t="n">
        <v>47676</v>
      </c>
      <c r="C7" s="6" t="n">
        <v>374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Narrative) - share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nti-dilutive common share equivalents excluded from EPS calculation</t>
        </is>
      </c>
      <c r="B4" s="5" t="n">
        <v>183586301</v>
      </c>
      <c r="C4" s="5" t="n">
        <v>218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ING CONCERN, LIQUIDITY AND MANAGEMENT’S PLA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08, 2022</t>
        </is>
      </c>
      <c r="G2" s="2" t="inlineStr">
        <is>
          <t>Dec. 31,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02736963</v>
      </c>
      <c r="C4" s="4" t="inlineStr">
        <is>
          <t xml:space="preserve"> </t>
        </is>
      </c>
      <c r="D4" s="6" t="n">
        <v>-202736963</v>
      </c>
      <c r="E4" s="4" t="inlineStr">
        <is>
          <t xml:space="preserve"> </t>
        </is>
      </c>
      <c r="F4" s="4" t="inlineStr">
        <is>
          <t xml:space="preserve"> </t>
        </is>
      </c>
      <c r="G4" s="6" t="n">
        <v>-197890046</v>
      </c>
      <c r="H4" s="4" t="inlineStr">
        <is>
          <t xml:space="preserve"> </t>
        </is>
      </c>
    </row>
    <row r="5">
      <c r="A5" s="4" t="inlineStr">
        <is>
          <t>Operating income / (loss)</t>
        </is>
      </c>
      <c r="B5" s="5" t="n">
        <v>-533296</v>
      </c>
      <c r="C5" s="6" t="n">
        <v>-729295</v>
      </c>
      <c r="D5" s="5" t="n">
        <v>-856520</v>
      </c>
      <c r="E5" s="6" t="n">
        <v>-503019</v>
      </c>
      <c r="F5" s="4" t="inlineStr">
        <is>
          <t xml:space="preserve"> </t>
        </is>
      </c>
      <c r="G5" s="4" t="inlineStr">
        <is>
          <t xml:space="preserve"> </t>
        </is>
      </c>
      <c r="H5" s="4" t="inlineStr">
        <is>
          <t xml:space="preserve"> </t>
        </is>
      </c>
    </row>
    <row r="6">
      <c r="A6" s="4" t="inlineStr">
        <is>
          <t>Net cash provided by operating activities</t>
        </is>
      </c>
      <c r="B6" s="4" t="inlineStr">
        <is>
          <t xml:space="preserve"> </t>
        </is>
      </c>
      <c r="C6" s="4" t="inlineStr">
        <is>
          <t xml:space="preserve"> </t>
        </is>
      </c>
      <c r="D6" s="5" t="n">
        <v>-79208</v>
      </c>
      <c r="E6" s="5" t="n">
        <v>223468</v>
      </c>
      <c r="F6" s="4" t="inlineStr">
        <is>
          <t xml:space="preserve"> </t>
        </is>
      </c>
      <c r="G6" s="4" t="inlineStr">
        <is>
          <t xml:space="preserve"> </t>
        </is>
      </c>
      <c r="H6" s="4" t="inlineStr">
        <is>
          <t xml:space="preserve"> </t>
        </is>
      </c>
    </row>
    <row r="7">
      <c r="A7" s="4" t="inlineStr">
        <is>
          <t>Cash balance</t>
        </is>
      </c>
      <c r="B7" s="5" t="n">
        <v>503080</v>
      </c>
      <c r="C7" s="6" t="n">
        <v>427576</v>
      </c>
      <c r="D7" s="5" t="n">
        <v>503080</v>
      </c>
      <c r="E7" s="6" t="n">
        <v>427576</v>
      </c>
      <c r="F7" s="4" t="inlineStr">
        <is>
          <t xml:space="preserve"> </t>
        </is>
      </c>
      <c r="G7" s="6" t="n">
        <v>659228</v>
      </c>
      <c r="H7" s="6" t="n">
        <v>357950</v>
      </c>
    </row>
    <row r="8">
      <c r="A8" s="4" t="inlineStr">
        <is>
          <t>Working capital deficit</t>
        </is>
      </c>
      <c r="B8" s="6" t="n">
        <v>644862</v>
      </c>
      <c r="C8" s="4" t="inlineStr">
        <is>
          <t xml:space="preserve"> </t>
        </is>
      </c>
      <c r="D8" s="6" t="n">
        <v>644862</v>
      </c>
      <c r="E8" s="4" t="inlineStr">
        <is>
          <t xml:space="preserve"> </t>
        </is>
      </c>
      <c r="F8" s="4" t="inlineStr">
        <is>
          <t xml:space="preserve"> </t>
        </is>
      </c>
      <c r="G8" s="4" t="inlineStr">
        <is>
          <t xml:space="preserve"> </t>
        </is>
      </c>
      <c r="H8" s="4" t="inlineStr">
        <is>
          <t xml:space="preserve"> </t>
        </is>
      </c>
    </row>
    <row r="9">
      <c r="A9" s="4" t="inlineStr">
        <is>
          <t>Health Cor Allonge No 4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c r="H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4" t="inlineStr">
        <is>
          <t xml:space="preserve"> </t>
        </is>
      </c>
      <c r="F12" s="8" t="n">
        <v>0.09</v>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A summary of our Warrants activity and related information follows: (Details) - Warrant [Member]</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outstanding, beginning | shares</t>
        </is>
      </c>
      <c r="B4" s="5" t="n">
        <v>18050458</v>
      </c>
    </row>
    <row r="5">
      <c r="A5" s="4" t="inlineStr">
        <is>
          <t>Weighted average exercise price, beginning</t>
        </is>
      </c>
      <c r="B5" s="8" t="n">
        <v>0.74</v>
      </c>
    </row>
    <row r="6">
      <c r="A6" s="4" t="inlineStr">
        <is>
          <t>Warrant term, beginning | shares</t>
        </is>
      </c>
      <c r="B6" s="9" t="n">
        <v>4.2</v>
      </c>
    </row>
    <row r="7">
      <c r="A7" s="4" t="inlineStr">
        <is>
          <t>Warrants granted | shares</t>
        </is>
      </c>
      <c r="B7" s="5" t="n">
        <v>3000000</v>
      </c>
    </row>
    <row r="8">
      <c r="A8" s="4" t="inlineStr">
        <is>
          <t>Warrant price granted</t>
        </is>
      </c>
      <c r="B8" s="8" t="n">
        <v>0.08</v>
      </c>
    </row>
    <row r="9">
      <c r="A9" s="4" t="inlineStr">
        <is>
          <t>Weighted average exercise price, granted</t>
        </is>
      </c>
      <c r="B9" s="8" t="n">
        <v>0.08</v>
      </c>
    </row>
    <row r="10">
      <c r="A10" s="4" t="inlineStr">
        <is>
          <t>Warrant term, granted | shares</t>
        </is>
      </c>
      <c r="B10" s="9" t="n">
        <v>9.9</v>
      </c>
    </row>
    <row r="11">
      <c r="A11" s="4" t="inlineStr">
        <is>
          <t>Warrants outstanding, ending | shares</t>
        </is>
      </c>
      <c r="B11" s="5" t="n">
        <v>21050458</v>
      </c>
    </row>
    <row r="12">
      <c r="A12" s="4" t="inlineStr">
        <is>
          <t>Weighted average exercise price, ending</t>
        </is>
      </c>
      <c r="B12" s="8" t="n">
        <v>0.26</v>
      </c>
    </row>
    <row r="13">
      <c r="A13" s="4" t="inlineStr">
        <is>
          <t>Warrant term, ending | shares</t>
        </is>
      </c>
      <c r="B13" s="9" t="n">
        <v>3.6</v>
      </c>
    </row>
    <row r="14">
      <c r="A14" s="4" t="inlineStr">
        <is>
          <t>Minimum [Member]</t>
        </is>
      </c>
      <c r="B14" s="4" t="inlineStr">
        <is>
          <t xml:space="preserve"> </t>
        </is>
      </c>
    </row>
    <row r="15">
      <c r="A15" s="3" t="inlineStr">
        <is>
          <t>Class of Warrant or Right [Line Items]</t>
        </is>
      </c>
      <c r="B15" s="4" t="inlineStr">
        <is>
          <t xml:space="preserve"> </t>
        </is>
      </c>
    </row>
    <row r="16">
      <c r="A16" s="4" t="inlineStr">
        <is>
          <t>Warrant price, beginning</t>
        </is>
      </c>
      <c r="B16" s="8" t="n">
        <v>0.01</v>
      </c>
    </row>
    <row r="17">
      <c r="A17" s="4" t="inlineStr">
        <is>
          <t>Warrant price, ending</t>
        </is>
      </c>
      <c r="B17" s="10" t="n">
        <v>0.01</v>
      </c>
    </row>
    <row r="18">
      <c r="A18" s="4" t="inlineStr">
        <is>
          <t>Maximum [Member]</t>
        </is>
      </c>
      <c r="B18" s="4" t="inlineStr">
        <is>
          <t xml:space="preserve"> </t>
        </is>
      </c>
    </row>
    <row r="19">
      <c r="A19" s="3" t="inlineStr">
        <is>
          <t>Class of Warrant or Right [Line Items]</t>
        </is>
      </c>
      <c r="B19" s="4" t="inlineStr">
        <is>
          <t xml:space="preserve"> </t>
        </is>
      </c>
    </row>
    <row r="20">
      <c r="A20" s="4" t="inlineStr">
        <is>
          <t>Warrant price, beginning</t>
        </is>
      </c>
      <c r="B20" s="10" t="n">
        <v>0.53</v>
      </c>
    </row>
    <row r="21">
      <c r="A21" s="4" t="inlineStr">
        <is>
          <t>Warrant price, ending</t>
        </is>
      </c>
      <c r="B21" s="8" t="n">
        <v>0.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A summary of our stock option activity and related information follows: (Details)</t>
        </is>
      </c>
      <c r="B1" s="2" t="inlineStr">
        <is>
          <t>6 Months Ended</t>
        </is>
      </c>
    </row>
    <row r="2">
      <c r="B2" s="2" t="inlineStr">
        <is>
          <t>Jun. 30, 2022 USD ($) $ / shares shares</t>
        </is>
      </c>
    </row>
    <row r="3">
      <c r="A3" s="3" t="inlineStr">
        <is>
          <t>Equity [Abstract]</t>
        </is>
      </c>
      <c r="B3" s="4" t="inlineStr">
        <is>
          <t xml:space="preserve"> </t>
        </is>
      </c>
    </row>
    <row r="4">
      <c r="A4" s="4" t="inlineStr">
        <is>
          <t>Stock Options Outstanding, Beginning</t>
        </is>
      </c>
      <c r="B4" s="5" t="n">
        <v>40625477</v>
      </c>
    </row>
    <row r="5">
      <c r="A5" s="4" t="inlineStr">
        <is>
          <t>Stock Options Outstanding, Weighted Average Exercise Price, Beginning | $ / shares</t>
        </is>
      </c>
      <c r="B5" s="8" t="n">
        <v>0.12</v>
      </c>
    </row>
    <row r="6">
      <c r="A6" s="4" t="inlineStr">
        <is>
          <t>Stock Options Outstanding, Weighted Average Remaining Contractual Life, Beginning</t>
        </is>
      </c>
      <c r="B6" s="9" t="n">
        <v>6.7</v>
      </c>
    </row>
    <row r="7">
      <c r="A7" s="4" t="inlineStr">
        <is>
          <t>Stock Options Outstanding, Aggregate Intrinsic Value, Beginning | $</t>
        </is>
      </c>
      <c r="B7" s="6" t="n">
        <v>1283975</v>
      </c>
    </row>
    <row r="8">
      <c r="A8" s="4" t="inlineStr">
        <is>
          <t>Stock Options Outstanding, Granted</t>
        </is>
      </c>
      <c r="B8" s="5" t="n">
        <v>728500</v>
      </c>
    </row>
    <row r="9">
      <c r="A9" s="4" t="inlineStr">
        <is>
          <t>Stock Options Outstanding, Expired</t>
        </is>
      </c>
      <c r="B9" s="5" t="n">
        <v>-218333</v>
      </c>
    </row>
    <row r="10">
      <c r="A10" s="4" t="inlineStr">
        <is>
          <t>Stock Options Outstanding, Ending</t>
        </is>
      </c>
      <c r="B10" s="5" t="n">
        <v>41135644</v>
      </c>
    </row>
    <row r="11">
      <c r="A11" s="4" t="inlineStr">
        <is>
          <t>Stock Options Outstanding, Weighted Average Exercise Price, Ending | $ / shares</t>
        </is>
      </c>
      <c r="B11" s="8" t="n">
        <v>0.12</v>
      </c>
    </row>
    <row r="12">
      <c r="A12" s="4" t="inlineStr">
        <is>
          <t>Stock Options Outstanding, Weighted Average Remaining Contractual Life, Ending</t>
        </is>
      </c>
      <c r="B12" s="9" t="n">
        <v>6.3</v>
      </c>
    </row>
    <row r="13">
      <c r="A13" s="4" t="inlineStr">
        <is>
          <t>Stock Options Outstanding, Aggregate Intrinsic Value, Ending | $</t>
        </is>
      </c>
      <c r="B13" s="6" t="n">
        <v>524550</v>
      </c>
    </row>
    <row r="14">
      <c r="A14" s="4" t="inlineStr">
        <is>
          <t>Stock Options Vested and Exercisable</t>
        </is>
      </c>
      <c r="B14" s="5" t="n">
        <v>26199477</v>
      </c>
    </row>
    <row r="15">
      <c r="A15" s="4" t="inlineStr">
        <is>
          <t>Stock Options Vested and Exercisable, Weighted Average Exercise Price | $ / shares</t>
        </is>
      </c>
      <c r="B15" s="8" t="n">
        <v>0.16</v>
      </c>
    </row>
    <row r="16">
      <c r="A16" s="4" t="inlineStr">
        <is>
          <t>Stock Options Vested and Exercisable, Weighted Average Remaining Contractual Life</t>
        </is>
      </c>
      <c r="B16" s="4" t="inlineStr">
        <is>
          <t>5 years 1 month 6 days</t>
        </is>
      </c>
    </row>
    <row r="17">
      <c r="A17" s="4" t="inlineStr">
        <is>
          <t>Stock Options Vested and Exercisable, Aggregate Intrinsic Value | $</t>
        </is>
      </c>
      <c r="B17" s="6" t="n">
        <v>5239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HOLDERS’ EQUITY (Details Narrative) - USD ($)</t>
        </is>
      </c>
      <c r="B1" s="2" t="inlineStr">
        <is>
          <t>3 Months Ended</t>
        </is>
      </c>
      <c r="C1" s="2" t="inlineStr">
        <is>
          <t>6 Months Ended</t>
        </is>
      </c>
    </row>
    <row r="2">
      <c r="B2" s="2" t="inlineStr">
        <is>
          <t>Mar. 31, 2021</t>
        </is>
      </c>
      <c r="C2" s="2" t="inlineStr">
        <is>
          <t>Jun. 30, 2022</t>
        </is>
      </c>
      <c r="D2" s="2" t="inlineStr">
        <is>
          <t>Mar. 08, 2022</t>
        </is>
      </c>
      <c r="E2" s="2" t="inlineStr">
        <is>
          <t>Apr. 2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5" t="n">
        <v>728500</v>
      </c>
      <c r="D4" s="4" t="inlineStr">
        <is>
          <t xml:space="preserve"> </t>
        </is>
      </c>
      <c r="E4" s="4" t="inlineStr">
        <is>
          <t xml:space="preserve"> </t>
        </is>
      </c>
    </row>
    <row r="5">
      <c r="A5" s="4" t="inlineStr">
        <is>
          <t>Share based compensation expense</t>
        </is>
      </c>
      <c r="B5" s="4" t="inlineStr">
        <is>
          <t xml:space="preserve"> </t>
        </is>
      </c>
      <c r="C5" s="6" t="n">
        <v>53120</v>
      </c>
      <c r="D5" s="4" t="inlineStr">
        <is>
          <t xml:space="preserve"> </t>
        </is>
      </c>
      <c r="E5" s="4" t="inlineStr">
        <is>
          <t xml:space="preserve"> </t>
        </is>
      </c>
    </row>
    <row r="6">
      <c r="A6" s="4" t="inlineStr">
        <is>
          <t>Share-Based Payment Arrangement, Option, Exercise Price Range, Lower Range Limit</t>
        </is>
      </c>
      <c r="B6" s="4" t="inlineStr">
        <is>
          <t xml:space="preserve"> </t>
        </is>
      </c>
      <c r="C6" s="8" t="n">
        <v>0.06</v>
      </c>
      <c r="D6" s="4" t="inlineStr">
        <is>
          <t xml:space="preserve"> </t>
        </is>
      </c>
      <c r="E6" s="4" t="inlineStr">
        <is>
          <t xml:space="preserve"> </t>
        </is>
      </c>
    </row>
    <row r="7">
      <c r="A7" s="4" t="inlineStr">
        <is>
          <t>Share based compensation expense</t>
        </is>
      </c>
      <c r="B7" s="6" t="n">
        <v>107483</v>
      </c>
      <c r="C7" s="6" t="n">
        <v>114210</v>
      </c>
      <c r="D7" s="4" t="inlineStr">
        <is>
          <t xml:space="preserve"> </t>
        </is>
      </c>
      <c r="E7" s="4" t="inlineStr">
        <is>
          <t xml:space="preserve"> </t>
        </is>
      </c>
    </row>
    <row r="8">
      <c r="A8" s="4" t="inlineStr">
        <is>
          <t>Unrecognized estimated compensation expense</t>
        </is>
      </c>
      <c r="B8" s="4" t="inlineStr">
        <is>
          <t xml:space="preserve"> </t>
        </is>
      </c>
      <c r="C8" s="6" t="n">
        <v>304317</v>
      </c>
      <c r="D8" s="4" t="inlineStr">
        <is>
          <t xml:space="preserve"> </t>
        </is>
      </c>
      <c r="E8" s="4" t="inlineStr">
        <is>
          <t xml:space="preserve"> </t>
        </is>
      </c>
    </row>
    <row r="9">
      <c r="A9" s="4" t="inlineStr">
        <is>
          <t>Share-Based Payment Arrangement, Nonvested Award, Cost Not yet Recognized, Period for Recognition</t>
        </is>
      </c>
      <c r="B9" s="4" t="inlineStr">
        <is>
          <t xml:space="preserve"> </t>
        </is>
      </c>
      <c r="C9" s="4" t="inlineStr">
        <is>
          <t>1 year 4 months 24 days</t>
        </is>
      </c>
      <c r="D9" s="4" t="inlineStr">
        <is>
          <t xml:space="preserve"> </t>
        </is>
      </c>
      <c r="E9" s="4" t="inlineStr">
        <is>
          <t xml:space="preserve"> </t>
        </is>
      </c>
    </row>
    <row r="10">
      <c r="A10" s="4" t="inlineStr">
        <is>
          <t>Health Cor Partners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issued</t>
        </is>
      </c>
      <c r="B12" s="4" t="inlineStr">
        <is>
          <t xml:space="preserve"> </t>
        </is>
      </c>
      <c r="C12" s="4" t="inlineStr">
        <is>
          <t xml:space="preserve"> </t>
        </is>
      </c>
      <c r="D12" s="5" t="n">
        <v>3000000</v>
      </c>
      <c r="E12" s="5" t="n">
        <v>931600</v>
      </c>
    </row>
    <row r="13">
      <c r="A13" s="4" t="inlineStr">
        <is>
          <t>Health Cor Hybrid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issued</t>
        </is>
      </c>
      <c r="B15" s="4" t="inlineStr">
        <is>
          <t xml:space="preserve"> </t>
        </is>
      </c>
      <c r="C15" s="4" t="inlineStr">
        <is>
          <t xml:space="preserve"> </t>
        </is>
      </c>
      <c r="D15" s="4" t="inlineStr">
        <is>
          <t xml:space="preserve"> </t>
        </is>
      </c>
      <c r="E15" s="5" t="n">
        <v>1068400</v>
      </c>
    </row>
    <row r="16">
      <c r="A16" s="4" t="inlineStr">
        <is>
          <t>Health Cor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 exercise price (in dollars per share)</t>
        </is>
      </c>
      <c r="B18" s="4" t="inlineStr">
        <is>
          <t xml:space="preserve"> </t>
        </is>
      </c>
      <c r="C18" s="4" t="inlineStr">
        <is>
          <t xml:space="preserve"> </t>
        </is>
      </c>
      <c r="D18" s="8" t="n">
        <v>0.09</v>
      </c>
      <c r="E18" s="8" t="n">
        <v>0.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based software bundle</t>
        </is>
      </c>
      <c r="B4" s="6" t="n">
        <v>366853</v>
      </c>
      <c r="C4" s="6" t="n">
        <v>158212</v>
      </c>
      <c r="D4" s="6" t="n">
        <v>573576</v>
      </c>
      <c r="E4" s="6" t="n">
        <v>193077</v>
      </c>
    </row>
    <row r="5">
      <c r="A5" s="4" t="inlineStr">
        <is>
          <t>Total revenue</t>
        </is>
      </c>
      <c r="B5" s="5" t="n">
        <v>1696736</v>
      </c>
      <c r="C5" s="5" t="n">
        <v>1545132</v>
      </c>
      <c r="D5" s="5" t="n">
        <v>4015765</v>
      </c>
      <c r="E5" s="5" t="n">
        <v>39100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equipment</t>
        </is>
      </c>
      <c r="B7" s="4" t="inlineStr">
        <is>
          <t xml:space="preserve"> </t>
        </is>
      </c>
      <c r="C7" s="4" t="inlineStr">
        <is>
          <t xml:space="preserve"> </t>
        </is>
      </c>
      <c r="D7" s="5" t="n">
        <v>117597</v>
      </c>
      <c r="E7" s="5" t="n">
        <v>43799</v>
      </c>
    </row>
    <row r="8">
      <c r="A8" s="4" t="inlineStr">
        <is>
          <t>Network operations</t>
        </is>
      </c>
      <c r="B8" s="5" t="n">
        <v>609507</v>
      </c>
      <c r="C8" s="5" t="n">
        <v>671678</v>
      </c>
      <c r="D8" s="5" t="n">
        <v>1346983</v>
      </c>
      <c r="E8" s="5" t="n">
        <v>1393245</v>
      </c>
    </row>
    <row r="9">
      <c r="A9" s="4" t="inlineStr">
        <is>
          <t>General and administration</t>
        </is>
      </c>
      <c r="B9" s="5" t="n">
        <v>876991</v>
      </c>
      <c r="C9" s="5" t="n">
        <v>903365</v>
      </c>
      <c r="D9" s="5" t="n">
        <v>1816240</v>
      </c>
      <c r="E9" s="5" t="n">
        <v>1627108</v>
      </c>
    </row>
    <row r="10">
      <c r="A10" s="4" t="inlineStr">
        <is>
          <t>Sales and marketing</t>
        </is>
      </c>
      <c r="B10" s="5" t="n">
        <v>141752</v>
      </c>
      <c r="C10" s="5" t="n">
        <v>135736</v>
      </c>
      <c r="D10" s="5" t="n">
        <v>330968</v>
      </c>
      <c r="E10" s="5" t="n">
        <v>236334</v>
      </c>
    </row>
    <row r="11">
      <c r="A11" s="4" t="inlineStr">
        <is>
          <t>Research and development</t>
        </is>
      </c>
      <c r="B11" s="5" t="n">
        <v>450292</v>
      </c>
      <c r="C11" s="5" t="n">
        <v>401255</v>
      </c>
      <c r="D11" s="5" t="n">
        <v>947544</v>
      </c>
      <c r="E11" s="5" t="n">
        <v>787335</v>
      </c>
    </row>
    <row r="12">
      <c r="A12" s="4" t="inlineStr">
        <is>
          <t>Depreciation and amortization</t>
        </is>
      </c>
      <c r="B12" s="5" t="n">
        <v>151490</v>
      </c>
      <c r="C12" s="5" t="n">
        <v>162393</v>
      </c>
      <c r="D12" s="5" t="n">
        <v>312953</v>
      </c>
      <c r="E12" s="5" t="n">
        <v>325213</v>
      </c>
    </row>
    <row r="13">
      <c r="A13" s="4" t="inlineStr">
        <is>
          <t xml:space="preserve"> Total operating expense</t>
        </is>
      </c>
      <c r="B13" s="5" t="n">
        <v>2230032</v>
      </c>
      <c r="C13" s="5" t="n">
        <v>2274427</v>
      </c>
      <c r="D13" s="5" t="n">
        <v>4872285</v>
      </c>
      <c r="E13" s="5" t="n">
        <v>4413034</v>
      </c>
    </row>
    <row r="14">
      <c r="A14" s="4" t="inlineStr">
        <is>
          <t>Operating (loss)</t>
        </is>
      </c>
      <c r="B14" s="5" t="n">
        <v>-533296</v>
      </c>
      <c r="C14" s="5" t="n">
        <v>-729295</v>
      </c>
      <c r="D14" s="5" t="n">
        <v>-856520</v>
      </c>
      <c r="E14" s="5" t="n">
        <v>-503019</v>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968667</v>
      </c>
      <c r="C16" s="5" t="n">
        <v>-2289454</v>
      </c>
      <c r="D16" s="5" t="n">
        <v>-3990451</v>
      </c>
      <c r="E16" s="5" t="n">
        <v>-5003301</v>
      </c>
    </row>
    <row r="17">
      <c r="A17" s="4" t="inlineStr">
        <is>
          <t>Interest income</t>
        </is>
      </c>
      <c r="B17" s="5" t="n">
        <v>54</v>
      </c>
      <c r="C17" s="5" t="n">
        <v>57</v>
      </c>
      <c r="D17" s="5" t="n">
        <v>54</v>
      </c>
      <c r="E17" s="5" t="n">
        <v>106</v>
      </c>
    </row>
    <row r="18">
      <c r="A18" s="4" t="inlineStr">
        <is>
          <t>Other income</t>
        </is>
      </c>
      <c r="B18" s="4" t="inlineStr">
        <is>
          <t xml:space="preserve"> </t>
        </is>
      </c>
      <c r="C18" s="5" t="n">
        <v>-1333</v>
      </c>
      <c r="D18" s="4" t="inlineStr">
        <is>
          <t xml:space="preserve"> </t>
        </is>
      </c>
      <c r="E18" s="5" t="n">
        <v>-1063</v>
      </c>
    </row>
    <row r="19">
      <c r="A19" s="4" t="inlineStr">
        <is>
          <t xml:space="preserve"> Total other expense</t>
        </is>
      </c>
      <c r="B19" s="5" t="n">
        <v>-1968613</v>
      </c>
      <c r="C19" s="5" t="n">
        <v>-2290730</v>
      </c>
      <c r="D19" s="5" t="n">
        <v>-3990397</v>
      </c>
      <c r="E19" s="5" t="n">
        <v>-5004258</v>
      </c>
    </row>
    <row r="20">
      <c r="A20" s="4" t="inlineStr">
        <is>
          <t>Loss before taxes</t>
        </is>
      </c>
      <c r="B20" s="5" t="n">
        <v>-2501909</v>
      </c>
      <c r="C20" s="5" t="n">
        <v>-3020025</v>
      </c>
      <c r="D20" s="5" t="n">
        <v>-4846917</v>
      </c>
      <c r="E20" s="5" t="n">
        <v>-550727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501909</v>
      </c>
      <c r="C22" s="6" t="n">
        <v>-3020025</v>
      </c>
      <c r="D22" s="6" t="n">
        <v>-4846917</v>
      </c>
      <c r="E22" s="6" t="n">
        <v>-5507277</v>
      </c>
    </row>
    <row r="23">
      <c r="A23" s="4" t="inlineStr">
        <is>
          <t>Net loss per share</t>
        </is>
      </c>
      <c r="B23" s="8" t="n">
        <v>-0.02</v>
      </c>
      <c r="C23" s="8" t="n">
        <v>-0.02</v>
      </c>
      <c r="D23" s="8" t="n">
        <v>-0.03</v>
      </c>
      <c r="E23" s="8" t="n">
        <v>-0.04</v>
      </c>
    </row>
    <row r="24">
      <c r="A24" s="4" t="inlineStr">
        <is>
          <t>Weighted average number of common shares outstanding, basic, and diluted</t>
        </is>
      </c>
      <c r="B24" s="5" t="n">
        <v>139380748</v>
      </c>
      <c r="C24" s="5" t="n">
        <v>139380748</v>
      </c>
      <c r="D24" s="5" t="n">
        <v>139380748</v>
      </c>
      <c r="E24" s="5" t="n">
        <v>139380748</v>
      </c>
    </row>
    <row r="25">
      <c r="A25" s="4" t="inlineStr">
        <is>
          <t>Subscription Based Lease Revenu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Sales-based software bundle</t>
        </is>
      </c>
      <c r="B27" s="6" t="n">
        <v>1329883</v>
      </c>
      <c r="C27" s="6" t="n">
        <v>1352140</v>
      </c>
      <c r="D27" s="6" t="n">
        <v>2634866</v>
      </c>
      <c r="E27" s="6" t="n">
        <v>2702182</v>
      </c>
    </row>
    <row r="28">
      <c r="A28" s="4" t="inlineStr">
        <is>
          <t>Sales Based Equipment Package Revenu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Sales-based software bundle</t>
        </is>
      </c>
      <c r="B30" s="4" t="inlineStr">
        <is>
          <t xml:space="preserve"> </t>
        </is>
      </c>
      <c r="C30" s="6" t="n">
        <v>34780</v>
      </c>
      <c r="D30" s="6" t="n">
        <v>807323</v>
      </c>
      <c r="E30" s="6" t="n">
        <v>1014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5211</v>
      </c>
      <c r="C3" s="6" t="n">
        <v>235521</v>
      </c>
    </row>
    <row r="4">
      <c r="A4" s="4" t="inlineStr">
        <is>
          <t>TOTAL OTHER CURRENT ASSETS</t>
        </is>
      </c>
      <c r="B4" s="6" t="n">
        <v>95211</v>
      </c>
      <c r="C4" s="6" t="n">
        <v>235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assets (finished goods)</t>
        </is>
      </c>
      <c r="B3" s="6" t="n">
        <v>460542</v>
      </c>
      <c r="C3" s="6" t="n">
        <v>349216</v>
      </c>
    </row>
    <row r="4">
      <c r="A4" s="4" t="inlineStr">
        <is>
          <t>TOTAL INVENTORY</t>
        </is>
      </c>
      <c r="B4" s="6" t="n">
        <v>460542</v>
      </c>
      <c r="C4" s="6" t="n">
        <v>349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 of the following: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3419765</v>
      </c>
      <c r="C3" s="6" t="n">
        <v>13393855</v>
      </c>
    </row>
    <row r="4">
      <c r="A4" s="4" t="inlineStr">
        <is>
          <t>Accumulated Depreciation, Depletion and Amortization, Property, Plant, and Equipment</t>
        </is>
      </c>
      <c r="B4" s="5" t="n">
        <v>-12544980</v>
      </c>
      <c r="C4" s="5" t="n">
        <v>-12254964</v>
      </c>
    </row>
    <row r="5">
      <c r="A5" s="4" t="inlineStr">
        <is>
          <t>Property, Plant and Equipment, Net</t>
        </is>
      </c>
      <c r="B5" s="5" t="n">
        <v>874785</v>
      </c>
      <c r="C5" s="5" t="n">
        <v>1138891</v>
      </c>
    </row>
    <row r="6">
      <c r="A6" s="4" t="inlineStr">
        <is>
          <t>Network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620258</v>
      </c>
      <c r="C8" s="5" t="n">
        <v>126202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9240</v>
      </c>
      <c r="C11" s="5" t="n">
        <v>22924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411</v>
      </c>
      <c r="C14" s="5" t="n">
        <v>232411</v>
      </c>
    </row>
    <row r="15">
      <c r="A15" s="4" t="inlineStr">
        <is>
          <t>Tes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0365</v>
      </c>
      <c r="C17" s="5" t="n">
        <v>20445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2846</v>
      </c>
      <c r="C20" s="5" t="n">
        <v>92846</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523</v>
      </c>
      <c r="C23" s="5" t="n">
        <v>9523</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122</v>
      </c>
      <c r="C26" s="6" t="n">
        <v>5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264106</v>
      </c>
      <c r="C4" s="6" t="n">
        <v>2930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310436</v>
      </c>
      <c r="C3" s="6" t="n">
        <v>1338072</v>
      </c>
    </row>
    <row r="4">
      <c r="A4" s="4" t="inlineStr">
        <is>
          <t>Accumulated Amortization</t>
        </is>
      </c>
      <c r="B4" s="5" t="n">
        <v>371550</v>
      </c>
      <c r="C4" s="5" t="n">
        <v>427674</v>
      </c>
    </row>
    <row r="5">
      <c r="A5" s="4" t="inlineStr">
        <is>
          <t>Net</t>
        </is>
      </c>
      <c r="B5" s="5" t="n">
        <v>938886</v>
      </c>
      <c r="C5" s="5" t="n">
        <v>910398</v>
      </c>
    </row>
    <row r="6">
      <c r="A6" s="4" t="inlineStr">
        <is>
          <t>Finite-Lived Intangible Assets, Net, Total</t>
        </is>
      </c>
      <c r="B6" s="5" t="n">
        <v>938886</v>
      </c>
      <c r="C6" s="5" t="n">
        <v>910398</v>
      </c>
    </row>
    <row r="7">
      <c r="A7" s="4" t="inlineStr">
        <is>
          <t>Patents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1310436</v>
      </c>
      <c r="C9" s="5" t="n">
        <v>1254327</v>
      </c>
    </row>
    <row r="10">
      <c r="A10" s="4" t="inlineStr">
        <is>
          <t>Accumulated Amortization</t>
        </is>
      </c>
      <c r="B10" s="5" t="n">
        <v>371550</v>
      </c>
      <c r="C10" s="5" t="n">
        <v>343929</v>
      </c>
    </row>
    <row r="11">
      <c r="A11" s="4" t="inlineStr">
        <is>
          <t>Net</t>
        </is>
      </c>
      <c r="B11" s="5" t="n">
        <v>938886</v>
      </c>
      <c r="C11" s="5" t="n">
        <v>910398</v>
      </c>
    </row>
    <row r="12">
      <c r="A12" s="4" t="inlineStr">
        <is>
          <t>Finite-Lived Intangible Assets, Net, Total</t>
        </is>
      </c>
      <c r="B12" s="6" t="n">
        <v>938886</v>
      </c>
      <c r="C12" s="5" t="n">
        <v>910398</v>
      </c>
    </row>
    <row r="13">
      <c r="A13" s="4" t="inlineStr">
        <is>
          <t>Other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4" t="inlineStr">
        <is>
          <t xml:space="preserve"> </t>
        </is>
      </c>
      <c r="C15" s="5" t="n">
        <v>83745</v>
      </c>
    </row>
    <row r="16">
      <c r="A16" s="4" t="inlineStr">
        <is>
          <t>Accumulated Amortization</t>
        </is>
      </c>
      <c r="B16" s="4" t="inlineStr">
        <is>
          <t xml:space="preserve"> </t>
        </is>
      </c>
      <c r="C16" s="5" t="n">
        <v>83745</v>
      </c>
    </row>
    <row r="17">
      <c r="A17" s="4" t="inlineStr">
        <is>
          <t>Net</t>
        </is>
      </c>
      <c r="B17" s="4" t="inlineStr">
        <is>
          <t xml:space="preserve"> </t>
        </is>
      </c>
      <c r="C17" s="4" t="inlineStr">
        <is>
          <t xml:space="preserve"> </t>
        </is>
      </c>
    </row>
    <row r="18">
      <c r="A18" s="4" t="inlineStr">
        <is>
          <t>Finite-Lived Intangible Assets, Net, Total</t>
        </is>
      </c>
      <c r="B18" s="4" t="inlineStr">
        <is>
          <t xml:space="preserve"> </t>
        </is>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Jun. 30, 2022</t>
        </is>
      </c>
      <c r="C1" s="2" t="inlineStr">
        <is>
          <t>Dec. 31, 2021</t>
        </is>
      </c>
    </row>
    <row r="2">
      <c r="A2" s="4" t="inlineStr">
        <is>
          <t>Cost</t>
        </is>
      </c>
      <c r="B2" s="6" t="n">
        <v>1770942</v>
      </c>
      <c r="C2" s="6" t="n">
        <v>1770942</v>
      </c>
    </row>
    <row r="3">
      <c r="A3" s="4" t="inlineStr">
        <is>
          <t>Accumulated Amortization</t>
        </is>
      </c>
      <c r="B3" s="5" t="n">
        <v>1500802</v>
      </c>
      <c r="C3" s="5" t="n">
        <v>1471379</v>
      </c>
    </row>
    <row r="4">
      <c r="A4" s="4" t="inlineStr">
        <is>
          <t>Net</t>
        </is>
      </c>
      <c r="B4" s="5" t="n">
        <v>270140</v>
      </c>
      <c r="C4" s="5" t="n">
        <v>299563</v>
      </c>
    </row>
    <row r="5">
      <c r="A5" s="4" t="inlineStr">
        <is>
          <t>Other Assets, Miscellaneous, Noncurrent</t>
        </is>
      </c>
      <c r="B5" s="5" t="n">
        <v>270140</v>
      </c>
      <c r="C5" s="5" t="n">
        <v>299563</v>
      </c>
    </row>
    <row r="6">
      <c r="A6" s="4" t="inlineStr">
        <is>
          <t>Deferred Installation Costs [Member]</t>
        </is>
      </c>
      <c r="B6" s="4" t="inlineStr">
        <is>
          <t xml:space="preserve"> </t>
        </is>
      </c>
      <c r="C6" s="4" t="inlineStr">
        <is>
          <t xml:space="preserve"> </t>
        </is>
      </c>
    </row>
    <row r="7">
      <c r="A7" s="4" t="inlineStr">
        <is>
          <t>Cost</t>
        </is>
      </c>
      <c r="B7" s="5" t="n">
        <v>1352041</v>
      </c>
      <c r="C7" s="5" t="n">
        <v>1352041</v>
      </c>
    </row>
    <row r="8">
      <c r="A8" s="4" t="inlineStr">
        <is>
          <t>Accumulated Amortization</t>
        </is>
      </c>
      <c r="B8" s="5" t="n">
        <v>1304366</v>
      </c>
      <c r="C8" s="5" t="n">
        <v>1283140</v>
      </c>
    </row>
    <row r="9">
      <c r="A9" s="4" t="inlineStr">
        <is>
          <t>Net</t>
        </is>
      </c>
      <c r="B9" s="5" t="n">
        <v>47675</v>
      </c>
      <c r="C9" s="5" t="n">
        <v>68901</v>
      </c>
    </row>
    <row r="10">
      <c r="A10" s="4" t="inlineStr">
        <is>
          <t>Other Assets, Miscellaneous, Noncurrent</t>
        </is>
      </c>
      <c r="B10" s="5" t="n">
        <v>47675</v>
      </c>
      <c r="C10" s="5" t="n">
        <v>68901</v>
      </c>
    </row>
    <row r="11">
      <c r="A11" s="4" t="inlineStr">
        <is>
          <t>Deferred Sales Commissions [Member]</t>
        </is>
      </c>
      <c r="B11" s="4" t="inlineStr">
        <is>
          <t xml:space="preserve"> </t>
        </is>
      </c>
      <c r="C11" s="4" t="inlineStr">
        <is>
          <t xml:space="preserve"> </t>
        </is>
      </c>
    </row>
    <row r="12">
      <c r="A12" s="4" t="inlineStr">
        <is>
          <t>Cost</t>
        </is>
      </c>
      <c r="B12" s="5" t="n">
        <v>122778</v>
      </c>
      <c r="C12" s="5" t="n">
        <v>122778</v>
      </c>
    </row>
    <row r="13">
      <c r="A13" s="4" t="inlineStr">
        <is>
          <t>Accumulated Amortization</t>
        </is>
      </c>
      <c r="B13" s="5" t="n">
        <v>18841</v>
      </c>
      <c r="C13" s="5" t="n">
        <v>18841</v>
      </c>
    </row>
    <row r="14">
      <c r="A14" s="4" t="inlineStr">
        <is>
          <t>Net</t>
        </is>
      </c>
      <c r="B14" s="5" t="n">
        <v>103937</v>
      </c>
      <c r="C14" s="5" t="n">
        <v>103937</v>
      </c>
    </row>
    <row r="15">
      <c r="A15" s="4" t="inlineStr">
        <is>
          <t>Other Assets, Miscellaneous, Noncurrent</t>
        </is>
      </c>
      <c r="B15" s="5" t="n">
        <v>103937</v>
      </c>
      <c r="C15" s="5" t="n">
        <v>103937</v>
      </c>
    </row>
    <row r="16">
      <c r="A16" s="4" t="inlineStr">
        <is>
          <t>Prepaid License Fee [Member]</t>
        </is>
      </c>
      <c r="B16" s="4" t="inlineStr">
        <is>
          <t xml:space="preserve"> </t>
        </is>
      </c>
      <c r="C16" s="4" t="inlineStr">
        <is>
          <t xml:space="preserve"> </t>
        </is>
      </c>
    </row>
    <row r="17">
      <c r="A17" s="4" t="inlineStr">
        <is>
          <t>Cost</t>
        </is>
      </c>
      <c r="B17" s="5" t="n">
        <v>249999</v>
      </c>
      <c r="C17" s="5" t="n">
        <v>249999</v>
      </c>
    </row>
    <row r="18">
      <c r="A18" s="4" t="inlineStr">
        <is>
          <t>Accumulated Amortization</t>
        </is>
      </c>
      <c r="B18" s="5" t="n">
        <v>177595</v>
      </c>
      <c r="C18" s="5" t="n">
        <v>169398</v>
      </c>
    </row>
    <row r="19">
      <c r="A19" s="4" t="inlineStr">
        <is>
          <t>Net</t>
        </is>
      </c>
      <c r="B19" s="5" t="n">
        <v>72404</v>
      </c>
      <c r="C19" s="5" t="n">
        <v>80601</v>
      </c>
    </row>
    <row r="20">
      <c r="A20" s="4" t="inlineStr">
        <is>
          <t>Other Assets, Miscellaneous, Noncurrent</t>
        </is>
      </c>
      <c r="B20" s="5" t="n">
        <v>72404</v>
      </c>
      <c r="C20" s="5" t="n">
        <v>80601</v>
      </c>
    </row>
    <row r="21">
      <c r="A21" s="4" t="inlineStr">
        <is>
          <t>Security Deposit [Member]</t>
        </is>
      </c>
      <c r="B21" s="4" t="inlineStr">
        <is>
          <t xml:space="preserve"> </t>
        </is>
      </c>
      <c r="C21" s="4" t="inlineStr">
        <is>
          <t xml:space="preserve"> </t>
        </is>
      </c>
    </row>
    <row r="22">
      <c r="A22" s="4" t="inlineStr">
        <is>
          <t>Cost</t>
        </is>
      </c>
      <c r="B22" s="5" t="n">
        <v>46124</v>
      </c>
      <c r="C22" s="5" t="n">
        <v>46124</v>
      </c>
    </row>
    <row r="23">
      <c r="A23" s="4" t="inlineStr">
        <is>
          <t>Net</t>
        </is>
      </c>
      <c r="B23" s="5" t="n">
        <v>46124</v>
      </c>
      <c r="C23" s="5" t="n">
        <v>46124</v>
      </c>
    </row>
    <row r="24">
      <c r="A24" s="4" t="inlineStr">
        <is>
          <t>Other Assets, Miscellaneous, Noncurrent</t>
        </is>
      </c>
      <c r="B24" s="6" t="n">
        <v>46124</v>
      </c>
      <c r="C24" s="6" t="n">
        <v>46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consist of the following: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interest</t>
        </is>
      </c>
      <c r="C3" s="6" t="n">
        <v>11392653</v>
      </c>
      <c r="D3" s="6" t="n">
        <v>9947730</v>
      </c>
    </row>
    <row r="4">
      <c r="A4" s="4" t="inlineStr">
        <is>
          <t>Accrued interest, related parties</t>
        </is>
      </c>
      <c r="C4" s="5" t="n">
        <v>273736</v>
      </c>
      <c r="D4" s="5" t="n">
        <v>228528</v>
      </c>
    </row>
    <row r="5">
      <c r="A5" s="4" t="inlineStr">
        <is>
          <t>Allowance for system removal</t>
        </is>
      </c>
      <c r="C5" s="5" t="n">
        <v>54801</v>
      </c>
      <c r="D5" s="5" t="n">
        <v>54802</v>
      </c>
    </row>
    <row r="6">
      <c r="A6" s="4" t="inlineStr">
        <is>
          <t>Accrued paid time off</t>
        </is>
      </c>
      <c r="C6" s="5" t="n">
        <v>113402</v>
      </c>
      <c r="D6" s="5" t="n">
        <v>173904</v>
      </c>
    </row>
    <row r="7">
      <c r="A7" s="4" t="inlineStr">
        <is>
          <t>Deferred officer compensation</t>
        </is>
      </c>
      <c r="B7" s="4" t="inlineStr">
        <is>
          <t>[1]</t>
        </is>
      </c>
      <c r="C7" s="5" t="n">
        <v>139041</v>
      </c>
      <c r="D7" s="5" t="n">
        <v>139041</v>
      </c>
    </row>
    <row r="8">
      <c r="A8" s="4" t="inlineStr">
        <is>
          <t>Deferred revenue</t>
        </is>
      </c>
      <c r="C8" s="5" t="n">
        <v>1207916</v>
      </c>
      <c r="D8" s="5" t="n">
        <v>983667</v>
      </c>
    </row>
    <row r="9">
      <c r="A9" s="4" t="inlineStr">
        <is>
          <t>Accrued taxes (other than income taxes)</t>
        </is>
      </c>
      <c r="C9" s="5" t="n">
        <v>109201</v>
      </c>
      <c r="D9" s="5" t="n">
        <v>38367</v>
      </c>
    </row>
    <row r="10">
      <c r="A10" s="4" t="inlineStr">
        <is>
          <t>Insurance premium financing</t>
        </is>
      </c>
      <c r="B10" s="4" t="inlineStr">
        <is>
          <t>[2]</t>
        </is>
      </c>
      <c r="C10" s="4" t="inlineStr">
        <is>
          <t xml:space="preserve"> </t>
        </is>
      </c>
      <c r="D10" s="5" t="n">
        <v>103791</v>
      </c>
    </row>
    <row r="11">
      <c r="A11" s="4" t="inlineStr">
        <is>
          <t>Other accrued liabilities</t>
        </is>
      </c>
      <c r="C11" s="5" t="n">
        <v>61810</v>
      </c>
      <c r="D11" s="5" t="n">
        <v>70388</v>
      </c>
    </row>
    <row r="12">
      <c r="A12" s="4" t="inlineStr">
        <is>
          <t xml:space="preserve">   TOTAL OTHER CURRENT LIABILITIES</t>
        </is>
      </c>
      <c r="C12" s="6" t="n">
        <v>13352560</v>
      </c>
      <c r="D12" s="6" t="n">
        <v>11740218</v>
      </c>
    </row>
    <row r="13"/>
    <row r="14">
      <c r="A14" s="4" t="inlineStr">
        <is>
          <t>[1]Salary
                                         for Steve Johnson, CEO, between February 15, 2018, and September 30, 2020.[2]Renewal
                                         of directors and officer’s insurance.</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Narrative) - Internal Revenue Service (IRS) [Member]</t>
        </is>
      </c>
      <c r="B1" s="2" t="inlineStr">
        <is>
          <t>12 Months Ended</t>
        </is>
      </c>
    </row>
    <row r="2">
      <c r="B2" s="2" t="inlineStr">
        <is>
          <t>Dec. 31, 2018</t>
        </is>
      </c>
      <c r="C2" s="2" t="inlineStr">
        <is>
          <t>Dec. 31, 2017</t>
        </is>
      </c>
      <c r="D2" s="2" t="inlineStr">
        <is>
          <t>Jan. 02, 2018</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corporate tax rate</t>
        </is>
      </c>
      <c r="B4" s="11" t="n">
        <v>0.21</v>
      </c>
      <c r="C4" s="11" t="n">
        <v>0.35</v>
      </c>
      <c r="D4" s="4" t="inlineStr">
        <is>
          <t xml:space="preserve"> </t>
        </is>
      </c>
    </row>
    <row r="5">
      <c r="A5" s="4" t="inlineStr">
        <is>
          <t>Percentage of operating loss carryforwards limitation</t>
        </is>
      </c>
      <c r="B5" s="4" t="inlineStr">
        <is>
          <t xml:space="preserve"> </t>
        </is>
      </c>
      <c r="C5" s="4" t="inlineStr">
        <is>
          <t xml:space="preserve"> </t>
        </is>
      </c>
      <c r="D5" s="11"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AGREEMENT WITH PDL BIOPHARMA, INC. (Details Narrative) - USD ($)</t>
        </is>
      </c>
      <c r="B1" s="2" t="inlineStr">
        <is>
          <t>3 Months Ended</t>
        </is>
      </c>
      <c r="D1" s="2" t="inlineStr">
        <is>
          <t>6 Months Ended</t>
        </is>
      </c>
      <c r="F1" s="2" t="inlineStr">
        <is>
          <t>43 Months Ended</t>
        </is>
      </c>
    </row>
    <row r="2">
      <c r="B2" s="2" t="inlineStr">
        <is>
          <t>Jun. 30, 2022</t>
        </is>
      </c>
      <c r="C2" s="2" t="inlineStr">
        <is>
          <t>Jun. 30, 2021</t>
        </is>
      </c>
      <c r="D2" s="2" t="inlineStr">
        <is>
          <t>Jun. 30, 2022</t>
        </is>
      </c>
      <c r="E2" s="2" t="inlineStr">
        <is>
          <t>Jun. 30, 2021</t>
        </is>
      </c>
      <c r="F2" s="2" t="inlineStr">
        <is>
          <t>May 13, 2019</t>
        </is>
      </c>
      <c r="G2" s="2" t="inlineStr">
        <is>
          <t>May 15, 2019</t>
        </is>
      </c>
      <c r="H2" s="2" t="inlineStr">
        <is>
          <t>Jun. 26,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1968667</v>
      </c>
      <c r="C4" s="6" t="n">
        <v>2289454</v>
      </c>
      <c r="D4" s="6" t="n">
        <v>3990451</v>
      </c>
      <c r="E4" s="6" t="n">
        <v>5003301</v>
      </c>
      <c r="F4" s="4" t="inlineStr">
        <is>
          <t xml:space="preserve"> </t>
        </is>
      </c>
      <c r="G4" s="4" t="inlineStr">
        <is>
          <t xml:space="preserve"> </t>
        </is>
      </c>
      <c r="H4" s="4" t="inlineStr">
        <is>
          <t xml:space="preserve"> </t>
        </is>
      </c>
    </row>
    <row r="5">
      <c r="A5" s="4" t="inlineStr">
        <is>
          <t>P D L Mod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5" t="n">
        <v>1550000</v>
      </c>
      <c r="E7" s="6" t="n">
        <v>1550000</v>
      </c>
      <c r="F7" s="4" t="inlineStr">
        <is>
          <t xml:space="preserve"> </t>
        </is>
      </c>
      <c r="G7" s="4" t="inlineStr">
        <is>
          <t xml:space="preserve"> </t>
        </is>
      </c>
      <c r="H7" s="4" t="inlineStr">
        <is>
          <t xml:space="preserve"> </t>
        </is>
      </c>
    </row>
    <row r="8">
      <c r="A8" s="4" t="inlineStr">
        <is>
          <t>P D L Bio Pharm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used Borrowing Capac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0</v>
      </c>
    </row>
    <row r="11">
      <c r="A11" s="4" t="inlineStr">
        <is>
          <t>P D L Bio Pharma Inc [Member] | Warran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issuance costs</t>
        </is>
      </c>
      <c r="B13" s="6" t="n">
        <v>1600000</v>
      </c>
      <c r="C13" s="4" t="inlineStr">
        <is>
          <t xml:space="preserve"> </t>
        </is>
      </c>
      <c r="D13" s="6" t="n">
        <v>1600000</v>
      </c>
      <c r="E13" s="4" t="inlineStr">
        <is>
          <t xml:space="preserve"> </t>
        </is>
      </c>
      <c r="F13" s="4" t="inlineStr">
        <is>
          <t xml:space="preserve"> </t>
        </is>
      </c>
      <c r="G13" s="4" t="inlineStr">
        <is>
          <t xml:space="preserve"> </t>
        </is>
      </c>
      <c r="H13" s="4" t="inlineStr">
        <is>
          <t xml:space="preserve"> </t>
        </is>
      </c>
    </row>
    <row r="14">
      <c r="A14" s="4" t="inlineStr">
        <is>
          <t>P D L Bio Pharma Inc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Unused Borrowing Capac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v>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12" t="n">
        <v>0.135</v>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155</v>
      </c>
      <c r="H18" s="4" t="inlineStr">
        <is>
          <t xml:space="preserve"> </t>
        </is>
      </c>
    </row>
    <row r="19">
      <c r="A19" s="4" t="inlineStr">
        <is>
          <t>Minimum cash balance required before modification</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c r="H19" s="4" t="inlineStr">
        <is>
          <t xml:space="preserve"> </t>
        </is>
      </c>
    </row>
    <row r="20">
      <c r="A20" s="4" t="inlineStr">
        <is>
          <t>Compensating Balan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elow is a summary of the total underlying shares of common stock related to HealthCor and related investors: (Details) - Health Cor 3 [Member] - Common Stock [Member]</t>
        </is>
      </c>
      <c r="B1" s="2" t="inlineStr">
        <is>
          <t>Jun. 30, 2022 shares</t>
        </is>
      </c>
    </row>
    <row r="2">
      <c r="A2" s="3" t="inlineStr">
        <is>
          <t>Collaborative Arrangement and Arrangement Other than Collaborative [Line Items]</t>
        </is>
      </c>
      <c r="B2" s="4" t="inlineStr">
        <is>
          <t xml:space="preserve"> </t>
        </is>
      </c>
    </row>
    <row r="3">
      <c r="A3" s="4" t="inlineStr">
        <is>
          <t>Outstanding notes and warrants to purchase common shares</t>
        </is>
      </c>
      <c r="B3" s="5" t="n">
        <v>178043217</v>
      </c>
    </row>
    <row r="4">
      <c r="A4" s="4" t="inlineStr">
        <is>
          <t>Health Cor Notes 2014 [Member]</t>
        </is>
      </c>
      <c r="B4" s="4" t="inlineStr">
        <is>
          <t xml:space="preserve"> </t>
        </is>
      </c>
    </row>
    <row r="5">
      <c r="A5" s="3" t="inlineStr">
        <is>
          <t>Collaborative Arrangement and Arrangement Other than Collaborative [Line Items]</t>
        </is>
      </c>
      <c r="B5" s="4" t="inlineStr">
        <is>
          <t xml:space="preserve"> </t>
        </is>
      </c>
    </row>
    <row r="6">
      <c r="A6" s="4" t="inlineStr">
        <is>
          <t>Outstanding notes and warrants to purchase common shares</t>
        </is>
      </c>
      <c r="B6" s="5" t="n">
        <v>32545898</v>
      </c>
    </row>
    <row r="7">
      <c r="A7" s="4" t="inlineStr">
        <is>
          <t>Investors 2015 [Member]</t>
        </is>
      </c>
      <c r="B7" s="4" t="inlineStr">
        <is>
          <t xml:space="preserve"> </t>
        </is>
      </c>
    </row>
    <row r="8">
      <c r="A8" s="3" t="inlineStr">
        <is>
          <t>Collaborative Arrangement and Arrangement Other than Collaborative [Line Items]</t>
        </is>
      </c>
      <c r="B8" s="4" t="inlineStr">
        <is>
          <t xml:space="preserve"> </t>
        </is>
      </c>
    </row>
    <row r="9">
      <c r="A9" s="4" t="inlineStr">
        <is>
          <t>Outstanding notes and warrants to purchase common shares</t>
        </is>
      </c>
      <c r="B9" s="5" t="n">
        <v>22484829</v>
      </c>
    </row>
    <row r="10">
      <c r="A10" s="4" t="inlineStr">
        <is>
          <t>Health Cor Notes 2015 [Member]</t>
        </is>
      </c>
      <c r="B10" s="4" t="inlineStr">
        <is>
          <t xml:space="preserve"> </t>
        </is>
      </c>
    </row>
    <row r="11">
      <c r="A11" s="3" t="inlineStr">
        <is>
          <t>Collaborative Arrangement and Arrangement Other than Collaborative [Line Items]</t>
        </is>
      </c>
      <c r="B11" s="4" t="inlineStr">
        <is>
          <t xml:space="preserve"> </t>
        </is>
      </c>
    </row>
    <row r="12">
      <c r="A12" s="4" t="inlineStr">
        <is>
          <t>Outstanding notes and warrants to purchase common shares</t>
        </is>
      </c>
      <c r="B12" s="5" t="n">
        <v>4496968</v>
      </c>
    </row>
    <row r="13">
      <c r="A13" s="4" t="inlineStr">
        <is>
          <t>February 2018 Investors [Member]</t>
        </is>
      </c>
      <c r="B13" s="4" t="inlineStr">
        <is>
          <t xml:space="preserve"> </t>
        </is>
      </c>
    </row>
    <row r="14">
      <c r="A14" s="3" t="inlineStr">
        <is>
          <t>Collaborative Arrangement and Arrangement Other than Collaborative [Line Items]</t>
        </is>
      </c>
      <c r="B14" s="4" t="inlineStr">
        <is>
          <t xml:space="preserve"> </t>
        </is>
      </c>
    </row>
    <row r="15">
      <c r="A15" s="4" t="inlineStr">
        <is>
          <t>Outstanding notes and warrants to purchase common shares</t>
        </is>
      </c>
      <c r="B15" s="5" t="n">
        <v>70043246</v>
      </c>
    </row>
    <row r="16">
      <c r="A16" s="4" t="inlineStr">
        <is>
          <t>July 2018 Investors [Member]</t>
        </is>
      </c>
      <c r="B16" s="4" t="inlineStr">
        <is>
          <t xml:space="preserve"> </t>
        </is>
      </c>
    </row>
    <row r="17">
      <c r="A17" s="3" t="inlineStr">
        <is>
          <t>Collaborative Arrangement and Arrangement Other than Collaborative [Line Items]</t>
        </is>
      </c>
      <c r="B17" s="4" t="inlineStr">
        <is>
          <t xml:space="preserve"> </t>
        </is>
      </c>
    </row>
    <row r="18">
      <c r="A18" s="4" t="inlineStr">
        <is>
          <t>Outstanding notes and warrants to purchase common shares</t>
        </is>
      </c>
      <c r="B18" s="5" t="n">
        <v>32583203</v>
      </c>
    </row>
    <row r="19">
      <c r="A19" s="4" t="inlineStr">
        <is>
          <t>Investors 2019 [Member]</t>
        </is>
      </c>
      <c r="B19" s="4" t="inlineStr">
        <is>
          <t xml:space="preserve"> </t>
        </is>
      </c>
    </row>
    <row r="20">
      <c r="A20" s="3" t="inlineStr">
        <is>
          <t>Collaborative Arrangement and Arrangement Other than Collaborative [Line Items]</t>
        </is>
      </c>
      <c r="B20" s="4" t="inlineStr">
        <is>
          <t xml:space="preserve"> </t>
        </is>
      </c>
    </row>
    <row r="21">
      <c r="A21" s="4" t="inlineStr">
        <is>
          <t>Outstanding notes and warrants to purchase common shares</t>
        </is>
      </c>
      <c r="B21" s="5" t="n">
        <v>2449157</v>
      </c>
    </row>
    <row r="22">
      <c r="A22" s="4" t="inlineStr">
        <is>
          <t>February 2020 Investors [Member]</t>
        </is>
      </c>
      <c r="B22" s="4" t="inlineStr">
        <is>
          <t xml:space="preserve"> </t>
        </is>
      </c>
    </row>
    <row r="23">
      <c r="A23" s="3" t="inlineStr">
        <is>
          <t>Collaborative Arrangement and Arrangement Other than Collaborative [Line Items]</t>
        </is>
      </c>
      <c r="B23" s="4" t="inlineStr">
        <is>
          <t xml:space="preserve"> </t>
        </is>
      </c>
    </row>
    <row r="24">
      <c r="A24" s="4" t="inlineStr">
        <is>
          <t>Outstanding notes and warrants to purchase common shares</t>
        </is>
      </c>
      <c r="B24" s="5" t="n">
        <v>13439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9381</v>
      </c>
      <c r="C2" s="6" t="n">
        <v>84409372</v>
      </c>
      <c r="D2" s="6" t="n">
        <v>-187809683</v>
      </c>
      <c r="E2" s="6" t="n">
        <v>-103260930</v>
      </c>
    </row>
    <row r="3">
      <c r="A3" s="4" t="inlineStr">
        <is>
          <t>Beginning balance (in shares) at Dec. 31, 2020</t>
        </is>
      </c>
      <c r="B3" s="5" t="n">
        <v>139380748</v>
      </c>
      <c r="C3" s="4" t="inlineStr">
        <is>
          <t xml:space="preserve"> </t>
        </is>
      </c>
      <c r="D3" s="4" t="inlineStr">
        <is>
          <t xml:space="preserve"> </t>
        </is>
      </c>
      <c r="E3" s="4" t="inlineStr">
        <is>
          <t xml:space="preserve"> </t>
        </is>
      </c>
    </row>
    <row r="4">
      <c r="A4" s="4" t="inlineStr">
        <is>
          <t>Options granted as compensation</t>
        </is>
      </c>
      <c r="B4" s="4" t="inlineStr">
        <is>
          <t xml:space="preserve"> </t>
        </is>
      </c>
      <c r="C4" s="5" t="n">
        <v>52878</v>
      </c>
      <c r="D4" s="4" t="inlineStr">
        <is>
          <t xml:space="preserve"> </t>
        </is>
      </c>
      <c r="E4" s="5" t="n">
        <v>52878</v>
      </c>
    </row>
    <row r="5">
      <c r="A5" s="4" t="inlineStr">
        <is>
          <t>Net loss</t>
        </is>
      </c>
      <c r="B5" s="4" t="inlineStr">
        <is>
          <t xml:space="preserve"> </t>
        </is>
      </c>
      <c r="C5" s="4" t="inlineStr">
        <is>
          <t xml:space="preserve"> </t>
        </is>
      </c>
      <c r="D5" s="5" t="n">
        <v>-2487251</v>
      </c>
      <c r="E5" s="5" t="n">
        <v>-2487251</v>
      </c>
    </row>
    <row r="6">
      <c r="A6" s="4" t="inlineStr">
        <is>
          <t>Ending balance, value at Mar. 31, 2021</t>
        </is>
      </c>
      <c r="B6" s="6" t="n">
        <v>139381</v>
      </c>
      <c r="C6" s="5" t="n">
        <v>84462250</v>
      </c>
      <c r="D6" s="5" t="n">
        <v>-190296938</v>
      </c>
      <c r="E6" s="5" t="n">
        <v>-105695307</v>
      </c>
    </row>
    <row r="7">
      <c r="A7" s="4" t="inlineStr">
        <is>
          <t>Ending balance (in shares) at Mar. 31, 2021</t>
        </is>
      </c>
      <c r="B7" s="5" t="n">
        <v>139380748</v>
      </c>
      <c r="C7" s="4" t="inlineStr">
        <is>
          <t xml:space="preserve"> </t>
        </is>
      </c>
      <c r="D7" s="4" t="inlineStr">
        <is>
          <t xml:space="preserve"> </t>
        </is>
      </c>
      <c r="E7" s="4" t="inlineStr">
        <is>
          <t xml:space="preserve"> </t>
        </is>
      </c>
    </row>
    <row r="8">
      <c r="A8" s="4" t="inlineStr">
        <is>
          <t>Options granted as compensation</t>
        </is>
      </c>
      <c r="B8" s="4" t="inlineStr">
        <is>
          <t xml:space="preserve"> </t>
        </is>
      </c>
      <c r="C8" s="5" t="n">
        <v>54605</v>
      </c>
      <c r="D8" s="4" t="inlineStr">
        <is>
          <t xml:space="preserve"> </t>
        </is>
      </c>
      <c r="E8" s="5" t="n">
        <v>54605</v>
      </c>
    </row>
    <row r="9">
      <c r="A9" s="4" t="inlineStr">
        <is>
          <t>Net loss</t>
        </is>
      </c>
      <c r="B9" s="4" t="inlineStr">
        <is>
          <t xml:space="preserve"> </t>
        </is>
      </c>
      <c r="C9" s="4" t="inlineStr">
        <is>
          <t xml:space="preserve"> </t>
        </is>
      </c>
      <c r="D9" s="5" t="n">
        <v>-3020025</v>
      </c>
      <c r="E9" s="5" t="n">
        <v>-3020025</v>
      </c>
    </row>
    <row r="10">
      <c r="A10" s="4" t="inlineStr">
        <is>
          <t>Issuance of warrants to purchase common stock</t>
        </is>
      </c>
      <c r="B10" s="4" t="inlineStr">
        <is>
          <t xml:space="preserve"> </t>
        </is>
      </c>
      <c r="C10" s="5" t="n">
        <v>420000</v>
      </c>
      <c r="D10" s="4" t="inlineStr">
        <is>
          <t xml:space="preserve"> </t>
        </is>
      </c>
      <c r="E10" s="5" t="n">
        <v>420000</v>
      </c>
    </row>
    <row r="11">
      <c r="A11" s="4" t="inlineStr">
        <is>
          <t>Ending balance, value at Jun. 30, 2021</t>
        </is>
      </c>
      <c r="B11" s="6" t="n">
        <v>139381</v>
      </c>
      <c r="C11" s="5" t="n">
        <v>84936855</v>
      </c>
      <c r="D11" s="5" t="n">
        <v>-193316963</v>
      </c>
      <c r="E11" s="5" t="n">
        <v>-108240727</v>
      </c>
    </row>
    <row r="12">
      <c r="A12" s="4" t="inlineStr">
        <is>
          <t>Ending balance (in shares) at Jun. 30, 2021</t>
        </is>
      </c>
      <c r="B12" s="5" t="n">
        <v>139380748</v>
      </c>
      <c r="C12" s="4" t="inlineStr">
        <is>
          <t xml:space="preserve"> </t>
        </is>
      </c>
      <c r="D12" s="4" t="inlineStr">
        <is>
          <t xml:space="preserve"> </t>
        </is>
      </c>
      <c r="E12" s="4" t="inlineStr">
        <is>
          <t xml:space="preserve"> </t>
        </is>
      </c>
    </row>
    <row r="13">
      <c r="A13" s="4" t="inlineStr">
        <is>
          <t>Beginning balance, value at Dec. 31, 2021</t>
        </is>
      </c>
      <c r="B13" s="6" t="n">
        <v>139381</v>
      </c>
      <c r="C13" s="5" t="n">
        <v>85052367</v>
      </c>
      <c r="D13" s="5" t="n">
        <v>-197890046</v>
      </c>
      <c r="E13" s="5" t="n">
        <v>-112698298</v>
      </c>
    </row>
    <row r="14">
      <c r="A14" s="4" t="inlineStr">
        <is>
          <t>Beginning balance (in shares) at Dec. 31, 2021</t>
        </is>
      </c>
      <c r="B14" s="5" t="n">
        <v>139380748</v>
      </c>
      <c r="C14" s="4" t="inlineStr">
        <is>
          <t xml:space="preserve"> </t>
        </is>
      </c>
      <c r="D14" s="4" t="inlineStr">
        <is>
          <t xml:space="preserve"> </t>
        </is>
      </c>
      <c r="E14" s="4" t="inlineStr">
        <is>
          <t xml:space="preserve"> </t>
        </is>
      </c>
    </row>
    <row r="15">
      <c r="A15" s="4" t="inlineStr">
        <is>
          <t>Options granted as compensation</t>
        </is>
      </c>
      <c r="B15" s="4" t="inlineStr">
        <is>
          <t xml:space="preserve"> </t>
        </is>
      </c>
      <c r="C15" s="5" t="n">
        <v>55847</v>
      </c>
      <c r="D15" s="4" t="inlineStr">
        <is>
          <t xml:space="preserve"> </t>
        </is>
      </c>
      <c r="E15" s="5" t="n">
        <v>55847</v>
      </c>
    </row>
    <row r="16">
      <c r="A16" s="4" t="inlineStr">
        <is>
          <t>Net loss</t>
        </is>
      </c>
      <c r="B16" s="4" t="inlineStr">
        <is>
          <t xml:space="preserve"> </t>
        </is>
      </c>
      <c r="C16" s="4" t="inlineStr">
        <is>
          <t xml:space="preserve"> </t>
        </is>
      </c>
      <c r="D16" s="5" t="n">
        <v>-2345008</v>
      </c>
      <c r="E16" s="5" t="n">
        <v>-2345008</v>
      </c>
    </row>
    <row r="17">
      <c r="A17" s="4" t="inlineStr">
        <is>
          <t>Issuance of warrants to purchase common stock</t>
        </is>
      </c>
      <c r="B17" s="4" t="inlineStr">
        <is>
          <t xml:space="preserve"> </t>
        </is>
      </c>
      <c r="C17" s="5" t="n">
        <v>240000</v>
      </c>
      <c r="D17" s="4" t="inlineStr">
        <is>
          <t xml:space="preserve"> </t>
        </is>
      </c>
      <c r="E17" s="5" t="n">
        <v>240000</v>
      </c>
    </row>
    <row r="18">
      <c r="A18" s="4" t="inlineStr">
        <is>
          <t>Ending balance, value at Mar. 31, 2022</t>
        </is>
      </c>
      <c r="B18" s="6" t="n">
        <v>139381</v>
      </c>
      <c r="C18" s="5" t="n">
        <v>85348214</v>
      </c>
      <c r="D18" s="5" t="n">
        <v>-200235054</v>
      </c>
      <c r="E18" s="5" t="n">
        <v>-114747459</v>
      </c>
    </row>
    <row r="19">
      <c r="A19" s="4" t="inlineStr">
        <is>
          <t>Ending balance (in shares) at Mar. 31, 2022</t>
        </is>
      </c>
      <c r="B19" s="5" t="n">
        <v>139380748</v>
      </c>
      <c r="C19" s="4" t="inlineStr">
        <is>
          <t xml:space="preserve"> </t>
        </is>
      </c>
      <c r="D19" s="4" t="inlineStr">
        <is>
          <t xml:space="preserve"> </t>
        </is>
      </c>
      <c r="E19" s="4" t="inlineStr">
        <is>
          <t xml:space="preserve"> </t>
        </is>
      </c>
    </row>
    <row r="20">
      <c r="A20" s="4" t="inlineStr">
        <is>
          <t>Options granted as compensation</t>
        </is>
      </c>
      <c r="B20" s="4" t="inlineStr">
        <is>
          <t xml:space="preserve"> </t>
        </is>
      </c>
      <c r="C20" s="5" t="n">
        <v>58363</v>
      </c>
      <c r="D20" s="4" t="inlineStr">
        <is>
          <t xml:space="preserve"> </t>
        </is>
      </c>
      <c r="E20" s="5" t="n">
        <v>58363</v>
      </c>
    </row>
    <row r="21">
      <c r="A21" s="4" t="inlineStr">
        <is>
          <t>Net loss</t>
        </is>
      </c>
      <c r="B21" s="4" t="inlineStr">
        <is>
          <t xml:space="preserve"> </t>
        </is>
      </c>
      <c r="C21" s="4" t="inlineStr">
        <is>
          <t xml:space="preserve"> </t>
        </is>
      </c>
      <c r="D21" s="5" t="n">
        <v>-2501909</v>
      </c>
      <c r="E21" s="5" t="n">
        <v>-2501909</v>
      </c>
    </row>
    <row r="22">
      <c r="A22" s="4" t="inlineStr">
        <is>
          <t>Ending balance, value at Jun. 30, 2022</t>
        </is>
      </c>
      <c r="B22" s="6" t="n">
        <v>139381</v>
      </c>
      <c r="C22" s="6" t="n">
        <v>85406577</v>
      </c>
      <c r="D22" s="6" t="n">
        <v>-202736963</v>
      </c>
      <c r="E22" s="6" t="n">
        <v>-117191005</v>
      </c>
    </row>
    <row r="23">
      <c r="A23" s="4" t="inlineStr">
        <is>
          <t>Ending balance (in shares) at Jun. 30, 2022</t>
        </is>
      </c>
      <c r="B23" s="5" t="n">
        <v>139380748</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AGREEMENT WITH HEALTHCOR (Details Narrative) - USD ($)</t>
        </is>
      </c>
      <c r="G1" s="2" t="inlineStr">
        <is>
          <t>3 Months Ended</t>
        </is>
      </c>
      <c r="I1" s="2" t="inlineStr">
        <is>
          <t>6 Months Ended</t>
        </is>
      </c>
    </row>
    <row r="2">
      <c r="B2" s="2" t="inlineStr">
        <is>
          <t>Mar. 08, 2022</t>
        </is>
      </c>
      <c r="C2" s="2" t="inlineStr">
        <is>
          <t>Mar. 06, 2022</t>
        </is>
      </c>
      <c r="D2" s="2" t="inlineStr">
        <is>
          <t>Apr. 20, 2021</t>
        </is>
      </c>
      <c r="E2" s="2" t="inlineStr">
        <is>
          <t>Apr. 18, 2021</t>
        </is>
      </c>
      <c r="F2" s="2" t="inlineStr">
        <is>
          <t>Apr. 21, 2011</t>
        </is>
      </c>
      <c r="G2" s="2" t="inlineStr">
        <is>
          <t>Jun. 30, 2022</t>
        </is>
      </c>
      <c r="H2" s="2" t="inlineStr">
        <is>
          <t>Jun. 30, 2021</t>
        </is>
      </c>
      <c r="I2" s="2" t="inlineStr">
        <is>
          <t>Jun. 30, 2022</t>
        </is>
      </c>
      <c r="J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968667</v>
      </c>
      <c r="H4" s="6" t="n">
        <v>2289454</v>
      </c>
      <c r="I4" s="6" t="n">
        <v>3990451</v>
      </c>
      <c r="J4" s="6" t="n">
        <v>5003301</v>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22052</v>
      </c>
      <c r="J5" s="5" t="n">
        <v>1462564</v>
      </c>
    </row>
    <row r="6">
      <c r="A6" s="4" t="inlineStr">
        <is>
          <t>Health Cor Ninth Amend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5" t="n">
        <v>378000</v>
      </c>
      <c r="H8" s="4" t="inlineStr">
        <is>
          <t xml:space="preserve"> </t>
        </is>
      </c>
      <c r="I8" s="5" t="n">
        <v>378000</v>
      </c>
      <c r="J8" s="4" t="inlineStr">
        <is>
          <t xml:space="preserve"> </t>
        </is>
      </c>
    </row>
    <row r="9">
      <c r="A9" s="4" t="inlineStr">
        <is>
          <t>Health Cor Allonge No 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420000</v>
      </c>
      <c r="H11" s="4" t="inlineStr">
        <is>
          <t xml:space="preserve"> </t>
        </is>
      </c>
      <c r="I11" s="5" t="n">
        <v>420000</v>
      </c>
      <c r="J11" s="4" t="inlineStr">
        <is>
          <t xml:space="preserve"> </t>
        </is>
      </c>
    </row>
    <row r="12">
      <c r="A12" s="4" t="inlineStr">
        <is>
          <t>Health Cor Allonge No 4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s</t>
        </is>
      </c>
      <c r="B14" s="8" t="n">
        <v>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6" t="n">
        <v>240000</v>
      </c>
      <c r="H15" s="4" t="inlineStr">
        <is>
          <t xml:space="preserve"> </t>
        </is>
      </c>
      <c r="I15" s="5" t="n">
        <v>240000</v>
      </c>
      <c r="J15" s="4" t="inlineStr">
        <is>
          <t xml:space="preserve"> </t>
        </is>
      </c>
    </row>
    <row r="16">
      <c r="A16" s="4" t="inlineStr">
        <is>
          <t>Notes 201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22052</v>
      </c>
      <c r="J18" s="5" t="n">
        <v>1906090</v>
      </c>
    </row>
    <row r="19">
      <c r="A19" s="4" t="inlineStr">
        <is>
          <t>Health Cor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id-in-Kin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35837</v>
      </c>
      <c r="J21" s="6" t="n">
        <v>1462564</v>
      </c>
    </row>
    <row r="22">
      <c r="A22" s="4" t="inlineStr">
        <is>
          <t>Health Cor 3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mount</t>
        </is>
      </c>
      <c r="B24" s="4" t="inlineStr">
        <is>
          <t xml:space="preserve"> </t>
        </is>
      </c>
      <c r="C24" s="4" t="inlineStr">
        <is>
          <t xml:space="preserve"> </t>
        </is>
      </c>
      <c r="D24" s="4" t="inlineStr">
        <is>
          <t xml:space="preserve"> </t>
        </is>
      </c>
      <c r="E24" s="4" t="inlineStr">
        <is>
          <t xml:space="preserve"> </t>
        </is>
      </c>
      <c r="F24" s="6" t="n">
        <v>9316000</v>
      </c>
      <c r="G24" s="4" t="inlineStr">
        <is>
          <t xml:space="preserve"> </t>
        </is>
      </c>
      <c r="H24" s="4" t="inlineStr">
        <is>
          <t xml:space="preserve"> </t>
        </is>
      </c>
      <c r="I24" s="4" t="inlineStr">
        <is>
          <t xml:space="preserve"> </t>
        </is>
      </c>
      <c r="J24" s="4" t="inlineStr">
        <is>
          <t xml:space="preserve"> </t>
        </is>
      </c>
    </row>
    <row r="25">
      <c r="A25" s="4" t="inlineStr">
        <is>
          <t>Issuance of warrants</t>
        </is>
      </c>
      <c r="B25" s="4" t="inlineStr">
        <is>
          <t xml:space="preserve"> </t>
        </is>
      </c>
      <c r="C25" s="4" t="inlineStr">
        <is>
          <t xml:space="preserve"> </t>
        </is>
      </c>
      <c r="D25" s="4" t="inlineStr">
        <is>
          <t xml:space="preserve"> </t>
        </is>
      </c>
      <c r="E25" s="4" t="inlineStr">
        <is>
          <t xml:space="preserve"> </t>
        </is>
      </c>
      <c r="F25" s="5" t="n">
        <v>5488456</v>
      </c>
      <c r="G25" s="4" t="inlineStr">
        <is>
          <t xml:space="preserve"> </t>
        </is>
      </c>
      <c r="H25" s="4" t="inlineStr">
        <is>
          <t xml:space="preserve"> </t>
        </is>
      </c>
      <c r="I25" s="4" t="inlineStr">
        <is>
          <t xml:space="preserve"> </t>
        </is>
      </c>
      <c r="J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8" t="n">
        <v>1.4</v>
      </c>
      <c r="G26" s="4" t="inlineStr">
        <is>
          <t xml:space="preserve"> </t>
        </is>
      </c>
      <c r="H26" s="4" t="inlineStr">
        <is>
          <t xml:space="preserve"> </t>
        </is>
      </c>
      <c r="I26" s="4" t="inlineStr">
        <is>
          <t xml:space="preserve"> </t>
        </is>
      </c>
      <c r="J26" s="4" t="inlineStr">
        <is>
          <t xml:space="preserve"> </t>
        </is>
      </c>
    </row>
    <row r="27">
      <c r="A27" s="4" t="inlineStr">
        <is>
          <t>Health Cor 3 [Member] | Convertible Debt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6" t="n">
        <v>10684000</v>
      </c>
      <c r="G29" s="4" t="inlineStr">
        <is>
          <t xml:space="preserve"> </t>
        </is>
      </c>
      <c r="H29" s="4" t="inlineStr">
        <is>
          <t xml:space="preserve"> </t>
        </is>
      </c>
      <c r="I29" s="4" t="inlineStr">
        <is>
          <t xml:space="preserve"> </t>
        </is>
      </c>
      <c r="J29" s="4" t="inlineStr">
        <is>
          <t xml:space="preserve"> </t>
        </is>
      </c>
    </row>
    <row r="30">
      <c r="A30" s="4" t="inlineStr">
        <is>
          <t>Issuance of warrants</t>
        </is>
      </c>
      <c r="B30" s="4" t="inlineStr">
        <is>
          <t xml:space="preserve"> </t>
        </is>
      </c>
      <c r="C30" s="4" t="inlineStr">
        <is>
          <t xml:space="preserve"> </t>
        </is>
      </c>
      <c r="D30" s="4" t="inlineStr">
        <is>
          <t xml:space="preserve"> </t>
        </is>
      </c>
      <c r="E30" s="4" t="inlineStr">
        <is>
          <t xml:space="preserve"> </t>
        </is>
      </c>
      <c r="F30" s="5" t="n">
        <v>6294403</v>
      </c>
      <c r="G30" s="4" t="inlineStr">
        <is>
          <t xml:space="preserve"> </t>
        </is>
      </c>
      <c r="H30" s="4" t="inlineStr">
        <is>
          <t xml:space="preserve"> </t>
        </is>
      </c>
      <c r="I30" s="4" t="inlineStr">
        <is>
          <t xml:space="preserve"> </t>
        </is>
      </c>
      <c r="J30" s="4" t="inlineStr">
        <is>
          <t xml:space="preserve"> </t>
        </is>
      </c>
    </row>
    <row r="31">
      <c r="A31" s="4" t="inlineStr">
        <is>
          <t>Health Cor 3 [Member] | Convertible Debt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interest rate (per annum) should default occur</t>
        </is>
      </c>
      <c r="B33" s="4" t="inlineStr">
        <is>
          <t xml:space="preserve"> </t>
        </is>
      </c>
      <c r="C33" s="4" t="inlineStr">
        <is>
          <t xml:space="preserve"> </t>
        </is>
      </c>
      <c r="D33" s="4" t="inlineStr">
        <is>
          <t xml:space="preserve"> </t>
        </is>
      </c>
      <c r="E33" s="4" t="inlineStr">
        <is>
          <t xml:space="preserve"> </t>
        </is>
      </c>
      <c r="F33" s="11" t="n">
        <v>0.05</v>
      </c>
      <c r="G33" s="4" t="inlineStr">
        <is>
          <t xml:space="preserve"> </t>
        </is>
      </c>
      <c r="H33" s="4" t="inlineStr">
        <is>
          <t xml:space="preserve"> </t>
        </is>
      </c>
      <c r="I33" s="4" t="inlineStr">
        <is>
          <t xml:space="preserve"> </t>
        </is>
      </c>
      <c r="J33" s="4" t="inlineStr">
        <is>
          <t xml:space="preserve"> </t>
        </is>
      </c>
    </row>
    <row r="34">
      <c r="A34" s="4" t="inlineStr">
        <is>
          <t>Health Cor 3 [Member] | Convertible Debt 2 [Member] | First Five Year Note Peri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2" t="n">
        <v>0.125</v>
      </c>
      <c r="G36" s="4" t="inlineStr">
        <is>
          <t xml:space="preserve"> </t>
        </is>
      </c>
      <c r="H36" s="4" t="inlineStr">
        <is>
          <t xml:space="preserve"> </t>
        </is>
      </c>
      <c r="I36" s="4" t="inlineStr">
        <is>
          <t xml:space="preserve"> </t>
        </is>
      </c>
      <c r="J36" s="4" t="inlineStr">
        <is>
          <t xml:space="preserve"> </t>
        </is>
      </c>
    </row>
    <row r="37">
      <c r="A37" s="4" t="inlineStr">
        <is>
          <t>Health Cor 3 [Member] | Convertible Debt 2 [Member] | Second Five Year Note Perio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1" t="n">
        <v>0.1</v>
      </c>
      <c r="G39" s="4" t="inlineStr">
        <is>
          <t xml:space="preserve"> </t>
        </is>
      </c>
      <c r="H39" s="4" t="inlineStr">
        <is>
          <t xml:space="preserve"> </t>
        </is>
      </c>
      <c r="I39" s="4" t="inlineStr">
        <is>
          <t xml:space="preserve"> </t>
        </is>
      </c>
      <c r="J39" s="4" t="inlineStr">
        <is>
          <t xml:space="preserve"> </t>
        </is>
      </c>
    </row>
    <row r="40">
      <c r="A40" s="4" t="inlineStr">
        <is>
          <t>Health Cor Note Extens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warrants</t>
        </is>
      </c>
      <c r="B42" s="5" t="n">
        <v>3000000</v>
      </c>
      <c r="C42" s="4" t="inlineStr">
        <is>
          <t xml:space="preserve"> </t>
        </is>
      </c>
      <c r="D42" s="5"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of warrants</t>
        </is>
      </c>
      <c r="B43" s="8" t="n">
        <v>0.09</v>
      </c>
      <c r="C43" s="4" t="inlineStr">
        <is>
          <t xml:space="preserve"> </t>
        </is>
      </c>
      <c r="D43" s="8" t="n">
        <v>0.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piration date</t>
        </is>
      </c>
      <c r="B44" s="4" t="inlineStr">
        <is>
          <t>Mar.  08,  2032</t>
        </is>
      </c>
      <c r="C44" s="4" t="inlineStr">
        <is>
          <t xml:space="preserve"> </t>
        </is>
      </c>
      <c r="D44" s="4" t="inlineStr">
        <is>
          <t>Apr. 20,  2031</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alth Cor Note Extensions [Member] | Notes 201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maturity date</t>
        </is>
      </c>
      <c r="B47" s="4" t="inlineStr">
        <is>
          <t>Apr. 20,  2023</t>
        </is>
      </c>
      <c r="C47" s="4" t="inlineStr">
        <is>
          <t>Apr. 20,  2022</t>
        </is>
      </c>
      <c r="D47" s="4" t="inlineStr">
        <is>
          <t>Apr. 20,  2022</t>
        </is>
      </c>
      <c r="E47" s="4" t="inlineStr">
        <is>
          <t>Apr. 20,  2021</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ealth Cor Note Extensions [Member] | Notes 201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maturity date</t>
        </is>
      </c>
      <c r="B50" s="4" t="inlineStr">
        <is>
          <t xml:space="preserve"> </t>
        </is>
      </c>
      <c r="C50" s="4" t="inlineStr">
        <is>
          <t xml:space="preserve"> </t>
        </is>
      </c>
      <c r="D50" s="4" t="inlineStr">
        <is>
          <t>Apr. 20,  2022</t>
        </is>
      </c>
      <c r="E50" s="4" t="inlineStr">
        <is>
          <t>Jan. 30,  2022</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JOINT VENTURE AGREEMENT (Details Narrative) - Rockwell [Member] - Rockwell Note [Member]</t>
        </is>
      </c>
      <c r="B1" s="2" t="inlineStr">
        <is>
          <t>Nov. 30, 2021</t>
        </is>
      </c>
      <c r="C1" s="2" t="inlineStr">
        <is>
          <t>Dec. 31, 2020</t>
        </is>
      </c>
      <c r="D1" s="2" t="inlineStr">
        <is>
          <t>Mar. 31, 2020</t>
        </is>
      </c>
      <c r="E1" s="2" t="inlineStr">
        <is>
          <t>Jan. 31, 2020</t>
        </is>
      </c>
      <c r="F1" s="2" t="inlineStr">
        <is>
          <t>Dec. 31, 2019</t>
        </is>
      </c>
    </row>
    <row r="2">
      <c r="A2" s="4" t="inlineStr">
        <is>
          <t>Second Rockwell Note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vised payment due date</t>
        </is>
      </c>
      <c r="B4" s="4" t="inlineStr">
        <is>
          <t xml:space="preserve"> </t>
        </is>
      </c>
      <c r="C4" s="4" t="inlineStr">
        <is>
          <t xml:space="preserve"> </t>
        </is>
      </c>
      <c r="D4" s="4" t="inlineStr">
        <is>
          <t xml:space="preserve"> </t>
        </is>
      </c>
      <c r="E4" s="4" t="inlineStr">
        <is>
          <t xml:space="preserve"> </t>
        </is>
      </c>
      <c r="F4" s="4" t="inlineStr">
        <is>
          <t>Dec. 31,  2020</t>
        </is>
      </c>
    </row>
    <row r="5">
      <c r="A5" s="4" t="inlineStr">
        <is>
          <t>Debt revised payment due date</t>
        </is>
      </c>
      <c r="B5" s="4" t="inlineStr">
        <is>
          <t xml:space="preserve"> </t>
        </is>
      </c>
      <c r="C5" s="4" t="inlineStr">
        <is>
          <t xml:space="preserve"> </t>
        </is>
      </c>
      <c r="D5" s="4" t="inlineStr">
        <is>
          <t xml:space="preserve"> </t>
        </is>
      </c>
      <c r="E5" s="4" t="inlineStr">
        <is>
          <t xml:space="preserve"> </t>
        </is>
      </c>
      <c r="F5" s="4" t="inlineStr">
        <is>
          <t>Dec. 31,  2019</t>
        </is>
      </c>
    </row>
    <row r="6">
      <c r="A6" s="4" t="inlineStr">
        <is>
          <t>Debt revised payment due date</t>
        </is>
      </c>
      <c r="B6" s="4" t="inlineStr">
        <is>
          <t xml:space="preserve"> </t>
        </is>
      </c>
      <c r="C6" s="4" t="inlineStr">
        <is>
          <t xml:space="preserve"> </t>
        </is>
      </c>
      <c r="D6" s="4" t="inlineStr">
        <is>
          <t xml:space="preserve"> </t>
        </is>
      </c>
      <c r="E6" s="4" t="inlineStr">
        <is>
          <t xml:space="preserve"> </t>
        </is>
      </c>
      <c r="F6" s="4" t="inlineStr">
        <is>
          <t>Jan. 31,  2020</t>
        </is>
      </c>
    </row>
    <row r="7">
      <c r="A7" s="4" t="inlineStr">
        <is>
          <t>Third Rockwell Note Amend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revised payment due date</t>
        </is>
      </c>
      <c r="B9" s="4" t="inlineStr">
        <is>
          <t xml:space="preserve"> </t>
        </is>
      </c>
      <c r="C9" s="4" t="inlineStr">
        <is>
          <t xml:space="preserve"> </t>
        </is>
      </c>
      <c r="D9" s="4" t="inlineStr">
        <is>
          <t xml:space="preserve"> </t>
        </is>
      </c>
      <c r="E9" s="4" t="inlineStr">
        <is>
          <t>Jan. 31,  2020</t>
        </is>
      </c>
      <c r="F9" s="4" t="inlineStr">
        <is>
          <t xml:space="preserve"> </t>
        </is>
      </c>
    </row>
    <row r="10">
      <c r="A10" s="4" t="inlineStr">
        <is>
          <t>Debt revised payment due date</t>
        </is>
      </c>
      <c r="B10" s="4" t="inlineStr">
        <is>
          <t xml:space="preserve"> </t>
        </is>
      </c>
      <c r="C10" s="4" t="inlineStr">
        <is>
          <t xml:space="preserve"> </t>
        </is>
      </c>
      <c r="D10" s="4" t="inlineStr">
        <is>
          <t xml:space="preserve"> </t>
        </is>
      </c>
      <c r="E10" s="4" t="inlineStr">
        <is>
          <t>Feb. 10,  2020</t>
        </is>
      </c>
      <c r="F10" s="4" t="inlineStr">
        <is>
          <t xml:space="preserve"> </t>
        </is>
      </c>
    </row>
    <row r="11">
      <c r="A11" s="4" t="inlineStr">
        <is>
          <t>Fourth Rockwell Note Amend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revised payment due date</t>
        </is>
      </c>
      <c r="B13" s="4" t="inlineStr">
        <is>
          <t xml:space="preserve"> </t>
        </is>
      </c>
      <c r="C13" s="4" t="inlineStr">
        <is>
          <t xml:space="preserve"> </t>
        </is>
      </c>
      <c r="D13" s="4" t="inlineStr">
        <is>
          <t>Mar. 31,  2020</t>
        </is>
      </c>
      <c r="E13" s="4" t="inlineStr">
        <is>
          <t xml:space="preserve"> </t>
        </is>
      </c>
      <c r="F13" s="4" t="inlineStr">
        <is>
          <t xml:space="preserve"> </t>
        </is>
      </c>
    </row>
    <row r="14">
      <c r="A14" s="4" t="inlineStr">
        <is>
          <t>Debt revised payment due date</t>
        </is>
      </c>
      <c r="B14" s="4" t="inlineStr">
        <is>
          <t xml:space="preserve"> </t>
        </is>
      </c>
      <c r="C14" s="4" t="inlineStr">
        <is>
          <t xml:space="preserve"> </t>
        </is>
      </c>
      <c r="D14" s="4" t="inlineStr">
        <is>
          <t>Apr. 16,  2020</t>
        </is>
      </c>
      <c r="E14" s="4" t="inlineStr">
        <is>
          <t xml:space="preserve"> </t>
        </is>
      </c>
      <c r="F14" s="4" t="inlineStr">
        <is>
          <t xml:space="preserve"> </t>
        </is>
      </c>
    </row>
    <row r="15">
      <c r="A15" s="4" t="inlineStr">
        <is>
          <t>Fifth Rockwell Note Amend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revised payment due date</t>
        </is>
      </c>
      <c r="B17" s="4" t="inlineStr">
        <is>
          <t xml:space="preserve"> </t>
        </is>
      </c>
      <c r="C17" s="4" t="inlineStr">
        <is>
          <t>Dec. 31,  2021</t>
        </is>
      </c>
      <c r="D17" s="4" t="inlineStr">
        <is>
          <t xml:space="preserve"> </t>
        </is>
      </c>
      <c r="E17" s="4" t="inlineStr">
        <is>
          <t xml:space="preserve"> </t>
        </is>
      </c>
      <c r="F17" s="4" t="inlineStr">
        <is>
          <t xml:space="preserve"> </t>
        </is>
      </c>
    </row>
    <row r="18">
      <c r="A18" s="4" t="inlineStr">
        <is>
          <t>[custom:DebtInstrumentTermExtension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Debt revised payment due date</t>
        </is>
      </c>
      <c r="B19" s="4" t="inlineStr">
        <is>
          <t xml:space="preserve"> </t>
        </is>
      </c>
      <c r="C19" s="4" t="inlineStr">
        <is>
          <t>Sep. 30,  2021</t>
        </is>
      </c>
      <c r="D19" s="4" t="inlineStr">
        <is>
          <t xml:space="preserve"> </t>
        </is>
      </c>
      <c r="E19" s="4" t="inlineStr">
        <is>
          <t xml:space="preserve"> </t>
        </is>
      </c>
      <c r="F19" s="4" t="inlineStr">
        <is>
          <t xml:space="preserve"> </t>
        </is>
      </c>
    </row>
    <row r="20">
      <c r="A20" s="4" t="inlineStr">
        <is>
          <t>Sixth Rockwell Note Amend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vised payment due date</t>
        </is>
      </c>
      <c r="B22" s="4" t="inlineStr">
        <is>
          <t>Mar. 31,  2022</t>
        </is>
      </c>
      <c r="C22" s="4" t="inlineStr">
        <is>
          <t xml:space="preserve"> </t>
        </is>
      </c>
      <c r="D22" s="4" t="inlineStr">
        <is>
          <t xml:space="preserve"> </t>
        </is>
      </c>
      <c r="E22" s="4" t="inlineStr">
        <is>
          <t xml:space="preserve"> </t>
        </is>
      </c>
      <c r="F22" s="4" t="inlineStr">
        <is>
          <t xml:space="preserve"> </t>
        </is>
      </c>
    </row>
    <row r="23">
      <c r="A23" s="4" t="inlineStr">
        <is>
          <t>Debt revised payment due date</t>
        </is>
      </c>
      <c r="B23" s="4" t="inlineStr">
        <is>
          <t>Dec. 31,  2021</t>
        </is>
      </c>
      <c r="C23" s="4" t="inlineStr">
        <is>
          <t xml:space="preserve"> </t>
        </is>
      </c>
      <c r="D23" s="4" t="inlineStr">
        <is>
          <t xml:space="preserve"> </t>
        </is>
      </c>
      <c r="E23" s="4" t="inlineStr">
        <is>
          <t xml:space="preserve"> </t>
        </is>
      </c>
      <c r="F23" s="4" t="inlineStr">
        <is>
          <t xml:space="preserve"> </t>
        </is>
      </c>
    </row>
    <row r="24">
      <c r="A24" s="4" t="inlineStr">
        <is>
          <t>Debt revised payment due date</t>
        </is>
      </c>
      <c r="B24" s="4" t="inlineStr">
        <is>
          <t>Mar. 31,  2022</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 and liability for our operating lease were recorded in the condensed consolidated balance sheet as follow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t>
        </is>
      </c>
      <c r="B3" s="6" t="n">
        <v>497059</v>
      </c>
      <c r="C3" s="6" t="n">
        <v>555150</v>
      </c>
    </row>
    <row r="4">
      <c r="A4" s="4" t="inlineStr">
        <is>
          <t xml:space="preserve">    Total lease asset</t>
        </is>
      </c>
      <c r="B4" s="5" t="n">
        <v>497059</v>
      </c>
      <c r="C4" s="5" t="n">
        <v>555150</v>
      </c>
    </row>
    <row r="5">
      <c r="A5" s="3" t="inlineStr">
        <is>
          <t>Current liabilities:</t>
        </is>
      </c>
      <c r="B5" s="4" t="inlineStr">
        <is>
          <t xml:space="preserve"> </t>
        </is>
      </c>
      <c r="C5" s="4" t="inlineStr">
        <is>
          <t xml:space="preserve"> </t>
        </is>
      </c>
    </row>
    <row r="6">
      <c r="A6" s="4" t="inlineStr">
        <is>
          <t xml:space="preserve">  Operating lease liability</t>
        </is>
      </c>
      <c r="B6" s="5" t="n">
        <v>169179</v>
      </c>
      <c r="C6" s="5" t="n">
        <v>162470</v>
      </c>
    </row>
    <row r="7">
      <c r="A7" s="3" t="inlineStr">
        <is>
          <t>Long-term liabilities:</t>
        </is>
      </c>
      <c r="B7" s="4" t="inlineStr">
        <is>
          <t xml:space="preserve"> </t>
        </is>
      </c>
      <c r="C7" s="4" t="inlineStr">
        <is>
          <t xml:space="preserve"> </t>
        </is>
      </c>
    </row>
    <row r="8">
      <c r="A8" s="4" t="inlineStr">
        <is>
          <t>Operating Lease, Liability, Noncurrent</t>
        </is>
      </c>
      <c r="B8" s="5" t="n">
        <v>378821</v>
      </c>
      <c r="C8" s="5" t="n">
        <v>445033</v>
      </c>
    </row>
    <row r="9">
      <c r="A9" s="4" t="inlineStr">
        <is>
          <t xml:space="preserve">    Total lease liability</t>
        </is>
      </c>
      <c r="B9" s="6" t="n">
        <v>548000</v>
      </c>
      <c r="C9" s="6" t="n">
        <v>607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lease payments included in the measurement of operating lease liability on the condensed consolidated balance sheet as of June 30, 2022, for the following five fiscal years and thereafter as follows: (Details) - USD ($)</t>
        </is>
      </c>
      <c r="B1" s="2" t="inlineStr">
        <is>
          <t>Jun. 30, 2022</t>
        </is>
      </c>
      <c r="C1" s="2" t="inlineStr">
        <is>
          <t>Dec. 31, 2021</t>
        </is>
      </c>
    </row>
    <row r="2">
      <c r="A2" s="3" t="inlineStr">
        <is>
          <t>Lease</t>
        </is>
      </c>
      <c r="B2" s="4" t="inlineStr">
        <is>
          <t xml:space="preserve"> </t>
        </is>
      </c>
      <c r="C2" s="4" t="inlineStr">
        <is>
          <t xml:space="preserve"> </t>
        </is>
      </c>
    </row>
    <row r="3">
      <c r="A3" s="4" t="inlineStr">
        <is>
          <t>Lessee, Operating Lease, Liability, to be Paid, Remainder of Fiscal Year</t>
        </is>
      </c>
      <c r="B3" s="6" t="n">
        <v>105729</v>
      </c>
      <c r="C3" s="4" t="inlineStr">
        <is>
          <t xml:space="preserve"> </t>
        </is>
      </c>
    </row>
    <row r="4">
      <c r="A4" s="4" t="inlineStr">
        <is>
          <t>Lessee, Operating Lease, Liability, to be Paid, Year One</t>
        </is>
      </c>
      <c r="B4" s="5" t="n">
        <v>214631</v>
      </c>
      <c r="C4" s="4" t="inlineStr">
        <is>
          <t xml:space="preserve"> </t>
        </is>
      </c>
    </row>
    <row r="5">
      <c r="A5" s="4" t="inlineStr">
        <is>
          <t>Lessee, Operating Lease, Liability, to be Paid, Year Two</t>
        </is>
      </c>
      <c r="B5" s="5" t="n">
        <v>221069</v>
      </c>
      <c r="C5" s="4" t="inlineStr">
        <is>
          <t xml:space="preserve"> </t>
        </is>
      </c>
    </row>
    <row r="6">
      <c r="A6" s="4" t="inlineStr">
        <is>
          <t>Lessee, Operating Lease, Liability, to be Paid, Year Three</t>
        </is>
      </c>
      <c r="B6" s="5" t="n">
        <v>150679</v>
      </c>
      <c r="C6" s="4" t="inlineStr">
        <is>
          <t xml:space="preserve"> </t>
        </is>
      </c>
    </row>
    <row r="7">
      <c r="A7" s="4" t="inlineStr">
        <is>
          <t>Lessee, Operating Lease, Liability, to be Paid, Total</t>
        </is>
      </c>
      <c r="B7" s="5" t="n">
        <v>692108</v>
      </c>
      <c r="C7" s="4" t="inlineStr">
        <is>
          <t xml:space="preserve"> </t>
        </is>
      </c>
    </row>
    <row r="8">
      <c r="A8" s="4" t="inlineStr">
        <is>
          <t>Lessee, Operating Lease, Liability, Undiscounted Excess Amount</t>
        </is>
      </c>
      <c r="B8" s="5" t="n">
        <v>-144108</v>
      </c>
      <c r="C8" s="4" t="inlineStr">
        <is>
          <t xml:space="preserve"> </t>
        </is>
      </c>
    </row>
    <row r="9">
      <c r="A9" s="4" t="inlineStr">
        <is>
          <t>Operating Lease, Liability</t>
        </is>
      </c>
      <c r="B9" s="6" t="n">
        <v>548000</v>
      </c>
      <c r="C9" s="6" t="n">
        <v>607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table below presents certain information related to the cash flows for the Company’s operating lease for the six months ended June 30, 2022: (Detail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 xml:space="preserve">     Operating cash flows for operating leases</t>
        </is>
      </c>
      <c r="B4" s="6" t="n">
        <v>-595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8" customWidth="1" min="3" max="3"/>
    <col width="22" customWidth="1" min="4" max="4"/>
    <col width="22" customWidth="1" min="5" max="5"/>
  </cols>
  <sheetData>
    <row r="1">
      <c r="A1" s="1" t="inlineStr">
        <is>
          <t>LEASE (Details Narrative)</t>
        </is>
      </c>
      <c r="D1" s="2" t="inlineStr">
        <is>
          <t>6 Months Ended</t>
        </is>
      </c>
    </row>
    <row r="2">
      <c r="B2" s="2" t="inlineStr">
        <is>
          <t>Mar. 04, 2020</t>
        </is>
      </c>
      <c r="C2" s="2" t="inlineStr">
        <is>
          <t>Sep. 08, 2009 ft²</t>
        </is>
      </c>
      <c r="D2" s="2" t="inlineStr">
        <is>
          <t>Jun. 30, 2022 USD ($)</t>
        </is>
      </c>
      <c r="E2" s="2" t="inlineStr">
        <is>
          <t>Jun. 30, 2021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Lessee, Operating Lease, Remaining Lease Term</t>
        </is>
      </c>
      <c r="B4" s="4" t="inlineStr">
        <is>
          <t xml:space="preserve"> </t>
        </is>
      </c>
      <c r="C4" s="4" t="inlineStr">
        <is>
          <t xml:space="preserve"> </t>
        </is>
      </c>
      <c r="D4" s="4" t="inlineStr">
        <is>
          <t>38 months</t>
        </is>
      </c>
      <c r="E4" s="4" t="inlineStr">
        <is>
          <t xml:space="preserve"> </t>
        </is>
      </c>
    </row>
    <row r="5">
      <c r="A5" s="4" t="inlineStr">
        <is>
          <t>Lease Expiration Date</t>
        </is>
      </c>
      <c r="B5" s="4" t="inlineStr">
        <is>
          <t>Aug. 31,  2025</t>
        </is>
      </c>
      <c r="C5" s="4" t="inlineStr">
        <is>
          <t>Jun. 30,  2015</t>
        </is>
      </c>
      <c r="D5" s="4" t="inlineStr">
        <is>
          <t>Aug. 31,  2025</t>
        </is>
      </c>
      <c r="E5" s="4" t="inlineStr">
        <is>
          <t xml:space="preserve"> </t>
        </is>
      </c>
    </row>
    <row r="6">
      <c r="A6" s="4" t="inlineStr">
        <is>
          <t>[custom:AreaOfLeasedProperty-0] | ft²</t>
        </is>
      </c>
      <c r="B6" s="4" t="inlineStr">
        <is>
          <t xml:space="preserve"> </t>
        </is>
      </c>
      <c r="C6" s="5" t="n">
        <v>10578</v>
      </c>
      <c r="D6" s="4" t="inlineStr">
        <is>
          <t xml:space="preserve"> </t>
        </is>
      </c>
      <c r="E6" s="4" t="inlineStr">
        <is>
          <t xml:space="preserve"> </t>
        </is>
      </c>
    </row>
    <row r="7">
      <c r="A7" s="4" t="inlineStr">
        <is>
          <t>Operating Lease, Cost | $</t>
        </is>
      </c>
      <c r="B7" s="4" t="inlineStr">
        <is>
          <t xml:space="preserve"> </t>
        </is>
      </c>
      <c r="C7" s="4" t="inlineStr">
        <is>
          <t xml:space="preserve"> </t>
        </is>
      </c>
      <c r="D7" s="6" t="n">
        <v>154202</v>
      </c>
      <c r="E7" s="6" t="n">
        <v>140202</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6" customWidth="1" min="2" max="2"/>
  </cols>
  <sheetData>
    <row r="1">
      <c r="A1" s="1" t="inlineStr">
        <is>
          <t>SUBSEQUENT EVENTS (Details Narrative) - Subsequent Event [Member]</t>
        </is>
      </c>
      <c r="B1" s="2" t="inlineStr">
        <is>
          <t>Jul. 12, 2022</t>
        </is>
      </c>
    </row>
    <row r="2">
      <c r="A2" s="3" t="inlineStr">
        <is>
          <t>Subsequent Event [Line Items]</t>
        </is>
      </c>
      <c r="B2" s="4" t="inlineStr">
        <is>
          <t xml:space="preserve"> </t>
        </is>
      </c>
    </row>
    <row r="3">
      <c r="A3" s="4" t="inlineStr">
        <is>
          <t>Accrual interest</t>
        </is>
      </c>
      <c r="B3" s="11" t="n">
        <v>1</v>
      </c>
    </row>
    <row r="4">
      <c r="A4" s="4" t="inlineStr">
        <is>
          <t>Debt Instrument, Maturity Date</t>
        </is>
      </c>
      <c r="B4" s="4" t="inlineStr">
        <is>
          <t>Jan.  01,  2022</t>
        </is>
      </c>
    </row>
    <row r="5">
      <c r="A5" s="4" t="inlineStr">
        <is>
          <t>Notes 2015 [Member]</t>
        </is>
      </c>
      <c r="B5" s="4" t="inlineStr">
        <is>
          <t xml:space="preserve"> </t>
        </is>
      </c>
    </row>
    <row r="6">
      <c r="A6" s="3" t="inlineStr">
        <is>
          <t>Subsequent Event [Line Items]</t>
        </is>
      </c>
      <c r="B6" s="4" t="inlineStr">
        <is>
          <t xml:space="preserve"> </t>
        </is>
      </c>
    </row>
    <row r="7">
      <c r="A7" s="4" t="inlineStr">
        <is>
          <t>Accrual interest</t>
        </is>
      </c>
      <c r="B7" s="11" t="n">
        <v>1</v>
      </c>
    </row>
    <row r="8">
      <c r="A8" s="4" t="inlineStr">
        <is>
          <t>Tenth Amendement [Member]</t>
        </is>
      </c>
      <c r="B8" s="4" t="inlineStr">
        <is>
          <t xml:space="preserve"> </t>
        </is>
      </c>
    </row>
    <row r="9">
      <c r="A9" s="3" t="inlineStr">
        <is>
          <t>Subsequent Event [Line Items]</t>
        </is>
      </c>
      <c r="B9" s="4" t="inlineStr">
        <is>
          <t xml:space="preserve"> </t>
        </is>
      </c>
    </row>
    <row r="10">
      <c r="A10" s="4" t="inlineStr">
        <is>
          <t>Accrual interest</t>
        </is>
      </c>
      <c r="B10" s="11" t="n">
        <v>1</v>
      </c>
    </row>
    <row r="11">
      <c r="A11" s="4" t="inlineStr">
        <is>
          <t>Tewlfth Amendment [Member]</t>
        </is>
      </c>
      <c r="B11" s="4" t="inlineStr">
        <is>
          <t xml:space="preserve"> </t>
        </is>
      </c>
    </row>
    <row r="12">
      <c r="A12" s="3" t="inlineStr">
        <is>
          <t>Subsequent Event [Line Items]</t>
        </is>
      </c>
      <c r="B12" s="4" t="inlineStr">
        <is>
          <t xml:space="preserve"> </t>
        </is>
      </c>
    </row>
    <row r="13">
      <c r="A13" s="4" t="inlineStr">
        <is>
          <t>Accrual interest</t>
        </is>
      </c>
      <c r="B13" s="11" t="n">
        <v>1</v>
      </c>
    </row>
    <row r="14">
      <c r="A14" s="4" t="inlineStr">
        <is>
          <t>Thirteen Amendement [Member]</t>
        </is>
      </c>
      <c r="B14" s="4" t="inlineStr">
        <is>
          <t xml:space="preserve"> </t>
        </is>
      </c>
    </row>
    <row r="15">
      <c r="A15" s="3" t="inlineStr">
        <is>
          <t>Subsequent Event [Line Items]</t>
        </is>
      </c>
      <c r="B15" s="4" t="inlineStr">
        <is>
          <t xml:space="preserve"> </t>
        </is>
      </c>
    </row>
    <row r="16">
      <c r="A16" s="4" t="inlineStr">
        <is>
          <t>Accrual interest</t>
        </is>
      </c>
      <c r="B16" s="11" t="n">
        <v>1</v>
      </c>
    </row>
    <row r="17">
      <c r="A17" s="4" t="inlineStr">
        <is>
          <t>Health Core [Member]</t>
        </is>
      </c>
      <c r="B17" s="4" t="inlineStr">
        <is>
          <t xml:space="preserve"> </t>
        </is>
      </c>
    </row>
    <row r="18">
      <c r="A18" s="3" t="inlineStr">
        <is>
          <t>Subsequent Event [Line Items]</t>
        </is>
      </c>
      <c r="B18" s="4" t="inlineStr">
        <is>
          <t xml:space="preserve"> </t>
        </is>
      </c>
    </row>
    <row r="19">
      <c r="A19" s="4" t="inlineStr">
        <is>
          <t>Accrual interest</t>
        </is>
      </c>
      <c r="B19" s="11"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ES</t>
        </is>
      </c>
      <c r="B3" s="4" t="inlineStr">
        <is>
          <t xml:space="preserve"> </t>
        </is>
      </c>
      <c r="C3" s="4" t="inlineStr">
        <is>
          <t xml:space="preserve"> </t>
        </is>
      </c>
    </row>
    <row r="4">
      <c r="A4" s="4" t="inlineStr">
        <is>
          <t>Net loss</t>
        </is>
      </c>
      <c r="B4" s="6" t="n">
        <v>-4846917</v>
      </c>
      <c r="C4" s="6" t="n">
        <v>-5507277</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264106</v>
      </c>
      <c r="C6" s="5" t="n">
        <v>293095</v>
      </c>
    </row>
    <row r="7">
      <c r="A7" s="4" t="inlineStr">
        <is>
          <t>Amortization of intangible assets</t>
        </is>
      </c>
      <c r="B7" s="5" t="n">
        <v>27622</v>
      </c>
      <c r="C7" s="5" t="n">
        <v>27369</v>
      </c>
    </row>
    <row r="8">
      <c r="A8" s="4" t="inlineStr">
        <is>
          <t>Amortization of debt discount</t>
        </is>
      </c>
      <c r="B8" s="5" t="n">
        <v>495837</v>
      </c>
      <c r="C8" s="5" t="n">
        <v>1477652</v>
      </c>
    </row>
    <row r="9">
      <c r="A9" s="4" t="inlineStr">
        <is>
          <t>Amortization of deferred installation costs</t>
        </is>
      </c>
      <c r="B9" s="5" t="n">
        <v>21225</v>
      </c>
      <c r="C9" s="5" t="n">
        <v>16506</v>
      </c>
    </row>
    <row r="10">
      <c r="A10" s="4" t="inlineStr">
        <is>
          <t>Amortization of deferred debt issuance and debt financing costs</t>
        </is>
      </c>
      <c r="B10" s="4" t="inlineStr">
        <is>
          <t xml:space="preserve"> </t>
        </is>
      </c>
      <c r="C10" s="5" t="n">
        <v>25420</v>
      </c>
    </row>
    <row r="11">
      <c r="A11" s="4" t="inlineStr">
        <is>
          <t>Non-cash lease expense</t>
        </is>
      </c>
      <c r="B11" s="5" t="n">
        <v>58092</v>
      </c>
      <c r="C11" s="5" t="n">
        <v>1577</v>
      </c>
    </row>
    <row r="12">
      <c r="A12" s="4" t="inlineStr">
        <is>
          <t>Interest incurred and paid in kind</t>
        </is>
      </c>
      <c r="B12" s="5" t="n">
        <v>1622052</v>
      </c>
      <c r="C12" s="5" t="n">
        <v>1462564</v>
      </c>
    </row>
    <row r="13">
      <c r="A13" s="4" t="inlineStr">
        <is>
          <t>Stock based compensation related to options granted and warrants issued</t>
        </is>
      </c>
      <c r="B13" s="5" t="n">
        <v>354210</v>
      </c>
      <c r="C13" s="5" t="n">
        <v>527483</v>
      </c>
    </row>
    <row r="14">
      <c r="A14" s="3" t="inlineStr">
        <is>
          <t>Changes in operating assets and liabilities:</t>
        </is>
      </c>
      <c r="B14" s="4" t="inlineStr">
        <is>
          <t xml:space="preserve"> </t>
        </is>
      </c>
      <c r="C14" s="4" t="inlineStr">
        <is>
          <t xml:space="preserve"> </t>
        </is>
      </c>
    </row>
    <row r="15">
      <c r="A15" s="4" t="inlineStr">
        <is>
          <t>Accounts receivable</t>
        </is>
      </c>
      <c r="B15" s="5" t="n">
        <v>180249</v>
      </c>
      <c r="C15" s="5" t="n">
        <v>170210</v>
      </c>
    </row>
    <row r="16">
      <c r="A16" s="4" t="inlineStr">
        <is>
          <t>Inventory</t>
        </is>
      </c>
      <c r="B16" s="5" t="n">
        <v>-111326</v>
      </c>
      <c r="C16" s="5" t="n">
        <v>-2435</v>
      </c>
    </row>
    <row r="17">
      <c r="A17" s="4" t="inlineStr">
        <is>
          <t>Other current assets</t>
        </is>
      </c>
      <c r="B17" s="5" t="n">
        <v>140310</v>
      </c>
      <c r="C17" s="5" t="n">
        <v>-138690</v>
      </c>
    </row>
    <row r="18">
      <c r="A18" s="4" t="inlineStr">
        <is>
          <t>Patent license</t>
        </is>
      </c>
      <c r="B18" s="5" t="n">
        <v>8197</v>
      </c>
      <c r="C18" s="5" t="n">
        <v>8194</v>
      </c>
    </row>
    <row r="19">
      <c r="A19" s="4" t="inlineStr">
        <is>
          <t>Accounts payable</t>
        </is>
      </c>
      <c r="B19" s="5" t="n">
        <v>154298</v>
      </c>
      <c r="C19" s="5" t="n">
        <v>-198467</v>
      </c>
    </row>
    <row r="20">
      <c r="A20" s="4" t="inlineStr">
        <is>
          <t>Accrued Interest</t>
        </is>
      </c>
      <c r="B20" s="5" t="n">
        <v>1490131</v>
      </c>
      <c r="C20" s="5" t="n">
        <v>1619164</v>
      </c>
    </row>
    <row r="21">
      <c r="A21" s="4" t="inlineStr">
        <is>
          <t>Other current liabilities</t>
        </is>
      </c>
      <c r="B21" s="5" t="n">
        <v>62706</v>
      </c>
      <c r="C21" s="5" t="n">
        <v>441103</v>
      </c>
    </row>
    <row r="22">
      <c r="A22" s="4" t="inlineStr">
        <is>
          <t>Net cash flows provided by (used in) operating activities</t>
        </is>
      </c>
      <c r="B22" s="5" t="n">
        <v>-79208</v>
      </c>
      <c r="C22" s="5" t="n">
        <v>223468</v>
      </c>
    </row>
    <row r="23">
      <c r="A23" s="3" t="inlineStr">
        <is>
          <t>CASH FLOWS FROM INVESTING ACTIVITIES</t>
        </is>
      </c>
      <c r="B23" s="4" t="inlineStr">
        <is>
          <t xml:space="preserve"> </t>
        </is>
      </c>
      <c r="C23" s="4" t="inlineStr">
        <is>
          <t xml:space="preserve"> </t>
        </is>
      </c>
    </row>
    <row r="24">
      <c r="A24" s="4" t="inlineStr">
        <is>
          <t>Purchase of equipment</t>
        </is>
      </c>
      <c r="B24" s="4" t="inlineStr">
        <is>
          <t xml:space="preserve"> </t>
        </is>
      </c>
      <c r="C24" s="5" t="n">
        <v>-39115</v>
      </c>
    </row>
    <row r="25">
      <c r="A25" s="4" t="inlineStr">
        <is>
          <t>Patent, trademark, and other intangible asset costs</t>
        </is>
      </c>
      <c r="B25" s="5" t="n">
        <v>-56110</v>
      </c>
      <c r="C25" s="5" t="n">
        <v>-14727</v>
      </c>
    </row>
    <row r="26">
      <c r="A26" s="4" t="inlineStr">
        <is>
          <t>Net cash flows used in investing activities</t>
        </is>
      </c>
      <c r="B26" s="5" t="n">
        <v>-56110</v>
      </c>
      <c r="C26" s="5" t="n">
        <v>-53842</v>
      </c>
    </row>
    <row r="27">
      <c r="A27" s="3" t="inlineStr">
        <is>
          <t>CASH FLOWS FROM FINANCING ACTIVITIES</t>
        </is>
      </c>
      <c r="B27" s="4" t="inlineStr">
        <is>
          <t xml:space="preserve"> </t>
        </is>
      </c>
      <c r="C27" s="4" t="inlineStr">
        <is>
          <t xml:space="preserve"> </t>
        </is>
      </c>
    </row>
    <row r="28">
      <c r="A28" s="4" t="inlineStr">
        <is>
          <t>Repayment of notes payable</t>
        </is>
      </c>
      <c r="B28" s="5" t="n">
        <v>-20830</v>
      </c>
      <c r="C28" s="5" t="n">
        <v>-100000</v>
      </c>
    </row>
    <row r="29">
      <c r="A29" s="4" t="inlineStr">
        <is>
          <t>Net cash flows provided by (used in) financing activities</t>
        </is>
      </c>
      <c r="B29" s="5" t="n">
        <v>-20830</v>
      </c>
      <c r="C29" s="5" t="n">
        <v>-100000</v>
      </c>
    </row>
    <row r="30">
      <c r="A30" s="4" t="inlineStr">
        <is>
          <t>Increase (decrease) in cash</t>
        </is>
      </c>
      <c r="B30" s="5" t="n">
        <v>-156148</v>
      </c>
      <c r="C30" s="5" t="n">
        <v>69626</v>
      </c>
    </row>
    <row r="31">
      <c r="A31" s="4" t="inlineStr">
        <is>
          <t>Cash and cash equivalents, beginning of period</t>
        </is>
      </c>
      <c r="B31" s="5" t="n">
        <v>659228</v>
      </c>
      <c r="C31" s="5" t="n">
        <v>357950</v>
      </c>
    </row>
    <row r="32">
      <c r="A32" s="4" t="inlineStr">
        <is>
          <t>Cash and cash equivalents and restricted cash, end of period</t>
        </is>
      </c>
      <c r="B32" s="6" t="n">
        <v>503080</v>
      </c>
      <c r="C32" s="6" t="n">
        <v>427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RECENTLY ISSUED ACCOUNTING PRONOUNCEMENTS</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1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1, as filed with the SEC on March 31, 2022.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related to sales-based contracts – We recognize equipment revenues when
control of the devices has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Six Months Ended
2022 2021
Sales-based contract revenue
Equipment package, net (point in time) $ 807,323 $ 1,014,756
Software bundle (over time) 573,576 193,077
Total sales-based contract revenue 1,380,899 1,207,833
Subscription-based lease revenue 2,634,866 2,702,182
Gross revenue $ 4,015,765 $ 3,910,015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six months ended June 30, 2022 and 2021, a total of $ 156,784 121,833 The table below details the subscription-based contract liability activity
Six Months Ended
2022 2021
Balance, beginning of period $ 231,140 $ 238,263
Additions — 115,251
Transfer to revenue (156,784 ) (154,745 )
Balance, end of period $ 74,356 $ 198,769 During
the six months ended June 30, 2022 and 2021, a total of $510,258 and $208,232, respectively, of the beginning balance of the sales-based
contract liability was recognized as revenue. The table below details the sales-based contract liability activity during the six
months ended June 30, 2022 and 2021.
Six Months Ended
2022 2021
Balance, beginning of period $ 752,526 $ 226,861
Additions 1,655,760 1,456,419
Transfer to revenue (1,274,726 ) (1,207,833 )
Balance, end of period $ 1,133,560 $ 475,447 As
of June 30, 2022, the aggregate amount of deferred revenue from subscription-based contracts and sales-based contracts allocated
to performance obligations that are unsatisfied or partially satisfied is approximately $1,207,916 and will be recognized into
revenue over time as follows:
Years Ending December 31, Amount
2022 $ 625,258
2023 336,385
Thereafter 246,273
$ 1,207,916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six months ended June 30, 2022 and 2021, included
in other assets in the accompanying consolidated balance sheet.
Six Months Ended
2022 2021
Balance, beginning of period $ 68,901 $ 54,002
Additions — —
Transfer to expense (21,225 ) (16,506 )
Balance, end of period $ 47,676 $ 37,496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38 months. At the least commence
date, an operating lease liability and related operating lease asset are recognized. The operating lease liability are calculated
using the present value of lease payments. The discount rate used is either the rate implicit in the lease, when known, or our
estimated incremental borrowing rate. Operating lease assets are valued based on the initial operating lease liability plus an
prepare rent and direct costs from executing the lease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83,586,301 218,000,000 Reclassification Certain
amounts reported in prior years in the financial statements have been reclassified to conform to the current year’s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MANAGEMENT’S PLAN</t>
        </is>
      </c>
      <c r="B1" s="2" t="inlineStr">
        <is>
          <t>6 Months Ended</t>
        </is>
      </c>
    </row>
    <row r="2">
      <c r="B2" s="2" t="inlineStr">
        <is>
          <t>Jun. 30, 2022</t>
        </is>
      </c>
    </row>
    <row r="3">
      <c r="A3" s="3" t="inlineStr">
        <is>
          <t>Going Concern Liquidity And Managements Plan</t>
        </is>
      </c>
      <c r="B3" s="4" t="inlineStr">
        <is>
          <t xml:space="preserve"> </t>
        </is>
      </c>
    </row>
    <row r="4">
      <c r="A4" s="4" t="inlineStr">
        <is>
          <t>GOING CONCERN, LIQUIDITY AND MANAGEMENT’S PLAN</t>
        </is>
      </c>
      <c r="B4" s="4" t="inlineStr">
        <is>
          <t>NOTE
2 – GOING CONCERN, LIQUIDITY AND MANAGEMENT’S PLAN Accounting
standards require management to evaluate whether the Company can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period
ended June 30, 2022,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on a sales-based
and subscription-based business model such as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six months ended June 30, 2022, the Company had an accumulated deficit of $ 202,736,963 856,520 79,208 503,080 As
of June 30, 2022, the Company had operating net working capital of $ 644,862 As
of March 8, 2022, the Company extended HealthCor 2011 and 2012 notes through April 20, 2023, by entering Allonge No. 4 and we
issued warrants to purchase an aggregate of 3,000,000 0.09 On
June 23, 2022, we agreed with the PDL Investment Holdings, LLC along with Steven G. Johnson and Dr. James R. Higgins in their
collective capacity as the Tranche Three Lender to extend the due date from June 30, 2022 until December 31, 2022.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and cash outflows raise substantial doubt about the Company’s ability to continue as a going
concern. 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3 – STOCKHOLDERS’ EQUITY Warrants
to Purchase Common Stock of the Company We
use the Black-Scholes-Merton option pricing model (“Black-Scholes Model”) to determine the fair value of Warrants
(except Warrants issued to HealthCor in 2011 (the “2011 HealthCor Warrants”) as discussed in NOTE 11 and the warrants
issued in connection with a private placement completed in April 2013 (“Private Placement Warrants”). The Black-Scholes
Model requires the use of several assumptions including volatility of the stock price, the weighted average risk-free interest
rate, and the weighted average term of the Warrant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On April 20, 2021, we issued 931,600 1,068,400 0.23 On
March 8, 2022, we agreed with the HealthCor Parties to (i) amend the 2011 HealthCor Notes to extend the maturity date of the 2011
HealthCor Notes from April 20, 2022 to April 20, 2023 by entering into Allonge No. 4 to the 2011 HealthCor Notes (the “Fourth
2011 Note Allonges”) and (ii) amend the 2012 HealthCor Notes to extend the maturity date of the 2012 HealthCor Notes from
April 20, 2022 to April 20, 2023 by entering into Allonge No. 4 to the 2012 HealthCor Notes (the “Fourth 2012 Note Allonges”)
(such amendments to the 2011 HealthCor Notes and 2012 HealthCor Notes together, the “2022 HealthCor Note Extensions”).
In connection with the 2022 HealthCor Note Extensions, we issued warrants to purchase an aggregate of 3,000,000 0.09 Also
on March 8, 2022, in connection with the 2022 HealthCor Note Extensions and the issuance of the 2022 HealthCor Warrants, we entered
into a Consent and Agreement Pursuant to Note and Warrant Purchase Agreement (the “NWPA Consent”) with the HealthCor
Parties and certain additional Existing Investors (in their capacity as Majority Holders acting together with the HealthCor Parties),
pursuant to which, among other things, (i) the Majority Holders consented to the 2022 HealthCor Note Extensions, (ii) the Majority
Holders consented to the issuance of the 2022 HealthCor Warrants and (iii) the parties agreed that the holders of the 2022 HealthCor
Warrants would have registration rights for the shares of Common Stock issuable upon exercise of the 2022 HealthCor Warrants under
the Registration Rights Agreement dated as of April 20, 2011, as amended June 30, 2015, by and among the Company, the HealthCor
Parties and the additional investors party thereto (the “Registration Rights Agreement”). A
summary of our Warrants activity and related information follows:
Number of Shares Under Warrant Range of Weighted Average Exercise Price Weighted
Balance at December 31, 2021 18,050,458 $ 0.01 0.53 $ 0.74 4.2
Granted 3,000,000 $ 0.08 $ 0.08 9.9
Expired — — — —
Canceled — — — —
Balance at June 30, 2022 21,050,458 $ 0.01 0.53 $ 0.26 3.6 Options
to Purchase Common Stock of the Company During
the six months ended June 30, 2022, 728,500 53,120 0.06 A
summary of our stock option activity and related information follows:
Number of Shares Under Options Weighted Average Exercise Price Weighted Aggregate Intrinsic Value
Balance at December 31, 2021 40,625,477 $ 0.12 6.7 $ 1,283,975
Granted 728,500
Expired (218,333 )
Canceled —
Balance at June 30, 2022 41,135,644 $ 0.12 6.3 $ 524,550
Vested and Exercisable at June 30, 2022 26,199,477 $ 0.16 5.1 $ 523,925 Share-based
compensation expense for Options charged to our operating results for the six months ended June 30, 2022 and 2021 ($ 114,210 107,483 As
of June 30, 2022, total unrecognized estimated compensation expense related to non-vested Options granted prior to that date was
approximately $ 304,317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2:22Z</dcterms:created>
  <dcterms:modified xmlns:dcterms="http://purl.org/dc/terms/" xmlns:xsi="http://www.w3.org/2001/XMLSchema-instance" xsi:type="dcterms:W3CDTF">2022-08-12T20:12:22Z</dcterms:modified>
</cp:coreProperties>
</file>